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usiness and Reporting Policies" sheetId="7" r:id="rId7"/>
    <s:sheet name="Merger Agreement" sheetId="8" r:id="rId8"/>
    <s:sheet name="Inventories" sheetId="9" r:id="rId9"/>
    <s:sheet name="Property, Plant, and Equipment" sheetId="10" r:id="rId10"/>
    <s:sheet name="Accounts Payable And Accrued Ex" sheetId="11" r:id="rId11"/>
    <s:sheet name="Related Party Transactions" sheetId="12" r:id="rId12"/>
    <s:sheet name="Derivative Financial Instrument" sheetId="13" r:id="rId13"/>
    <s:sheet name="Debt" sheetId="14" r:id="rId14"/>
    <s:sheet name="Commitments and Contingencies" sheetId="15" r:id="rId15"/>
    <s:sheet name="Employee Benefit Plans" sheetId="16" r:id="rId16"/>
    <s:sheet name="Taxes" sheetId="17" r:id="rId17"/>
    <s:sheet name="Earnings Per Share" sheetId="18" r:id="rId18"/>
    <s:sheet name="Operating Segment" sheetId="19" r:id="rId19"/>
    <s:sheet name="Restructuring Activities" sheetId="20" r:id="rId20"/>
    <s:sheet name="Other Comprehensive Income (Los" sheetId="21" r:id="rId21"/>
    <s:sheet name="Share Repurchase Program" sheetId="22" r:id="rId22"/>
    <s:sheet name="Fair Value Measurements" sheetId="23" r:id="rId23"/>
    <s:sheet name="Business and Reporting Polici24" sheetId="24" r:id="rId24"/>
    <s:sheet name="Business and Reporting Polici25" sheetId="25" r:id="rId25"/>
    <s:sheet name="Inventories (Tables)" sheetId="26" r:id="rId26"/>
    <s:sheet name="Accounts Payable And Accrued 27" sheetId="27" r:id="rId27"/>
    <s:sheet name="Related Party Transactions (Tab" sheetId="28" r:id="rId28"/>
    <s:sheet name="Derivative Financial Instrume29" sheetId="29" r:id="rId29"/>
    <s:sheet name="Debt (Tables)" sheetId="30" r:id="rId30"/>
    <s:sheet name="Employee Benefit Plans (Tables)" sheetId="31" r:id="rId31"/>
    <s:sheet name="Taxes (Tables)" sheetId="32" r:id="rId32"/>
    <s:sheet name="Earnings Per Share (Tables)" sheetId="33" r:id="rId33"/>
    <s:sheet name="Operating Segment (Tables)" sheetId="34" r:id="rId34"/>
    <s:sheet name="Restructuring Activities (Table" sheetId="35" r:id="rId35"/>
    <s:sheet name="Other Comprehensive Income (L36" sheetId="36" r:id="rId36"/>
    <s:sheet name="Share Repurchase Program Share " sheetId="37" r:id="rId37"/>
    <s:sheet name="Fair Value Measurements (Tables" sheetId="38" r:id="rId38"/>
    <s:sheet name="Business and Reporting Polici39" sheetId="39" r:id="rId39"/>
    <s:sheet name="Business and Reporting Polici40" sheetId="40" r:id="rId40"/>
    <s:sheet name="Merger Agreement (Details)" sheetId="41" r:id="rId41"/>
    <s:sheet name="Inventories (Details)" sheetId="42" r:id="rId42"/>
    <s:sheet name="Property, Plant, and Equipment " sheetId="43" r:id="rId43"/>
    <s:sheet name="Accounts Payable And Accrued 44" sheetId="44" r:id="rId44"/>
    <s:sheet name="Related Party Transactions (Tra"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bt (Details)" sheetId="54" r:id="rId54"/>
    <s:sheet name="Commitments and Contingencies D" sheetId="55" r:id="rId55"/>
    <s:sheet name="Employee Benefit Plans (Net Per" sheetId="56" r:id="rId56"/>
    <s:sheet name="Employee Benefit Plans (Contrib" sheetId="57" r:id="rId57"/>
    <s:sheet name="Taxes (Narrative) (Details)" sheetId="58" r:id="rId58"/>
    <s:sheet name="Taxes (Reconciliation of Federa" sheetId="59" r:id="rId59"/>
    <s:sheet name="Earnings Per Share (Details)" sheetId="60" r:id="rId60"/>
    <s:sheet name="Operating Segment (Narrative) (" sheetId="61" r:id="rId61"/>
    <s:sheet name="Operating Segment (Schedule of " sheetId="62" r:id="rId62"/>
    <s:sheet name="Operating Segment (Summary of t" sheetId="63" r:id="rId63"/>
    <s:sheet name="Restructuring Activities (Narra" sheetId="64" r:id="rId64"/>
    <s:sheet name="Restructuring Activities Restru" sheetId="65" r:id="rId65"/>
    <s:sheet name="Restructuring Activities (Summa" sheetId="66" r:id="rId66"/>
    <s:sheet name="Other Comprehensive Income (L67" sheetId="67" r:id="rId67"/>
    <s:sheet name="Share Repurchase Program (Detai" sheetId="68" r:id="rId68"/>
    <s:sheet name="Fair Value Measurements (Detail" sheetId="69" r:id="rId69"/>
  </s:sheets>
  <s:definedNames/>
  <s:calcPr calcId="124519" calcMode="auto" fullCalcOnLoad="1"/>
</s:workbook>
</file>

<file path=xl/sharedStrings.xml><?xml version="1.0" encoding="utf-8"?>
<sst xmlns="http://schemas.openxmlformats.org/spreadsheetml/2006/main" uniqueCount="536">
  <si>
    <t>Document and Entity Information</t>
  </si>
  <si>
    <t>3 Months Ended</t>
  </si>
  <si>
    <t>Apr. 01, 2016shares</t>
  </si>
  <si>
    <t>Document and Entity Information [Line Items]</t>
  </si>
  <si>
    <t>Entity Registrant Name</t>
  </si>
  <si>
    <t>COCA-COLA ENTERPRISES, INC.</t>
  </si>
  <si>
    <t>Entity Central Index Key</t>
  </si>
  <si>
    <t>Current Fiscal Year End Date</t>
  </si>
  <si>
    <t>--04-01</t>
  </si>
  <si>
    <t>Entity Filer Category</t>
  </si>
  <si>
    <t>Large Accelerated Filer</t>
  </si>
  <si>
    <t>Document Type</t>
  </si>
  <si>
    <t>10-Q</t>
  </si>
  <si>
    <t>Document Period End Date</t>
  </si>
  <si>
    <t>Apr. 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Income - USD ($) shares in Millions, $ in Millions</t>
  </si>
  <si>
    <t>Apr. 01, 2016</t>
  </si>
  <si>
    <t>Apr. 03, 2015</t>
  </si>
  <si>
    <t>Condensed Consolidated Statements of Income</t>
  </si>
  <si>
    <t>Net sales</t>
  </si>
  <si>
    <t>Cost of sales</t>
  </si>
  <si>
    <t>Gross profit</t>
  </si>
  <si>
    <t>Selling, delivery, and administrative expenses</t>
  </si>
  <si>
    <t>Operating income</t>
  </si>
  <si>
    <t>Interest expense, net</t>
  </si>
  <si>
    <t>Other nonoperating (expense) income</t>
  </si>
  <si>
    <t>Income before income taxes</t>
  </si>
  <si>
    <t>Income tax expense</t>
  </si>
  <si>
    <t>Net income</t>
  </si>
  <si>
    <t>Basic earnings per share, (in dollars per share)</t>
  </si>
  <si>
    <t>Diluted earnings per share, (in dollars per share)</t>
  </si>
  <si>
    <t>Dividends declared per share (in dollars per share)</t>
  </si>
  <si>
    <t>Basic weighted average shares outstanding, (in shares)</t>
  </si>
  <si>
    <t>Diluted weighted average shares outstanding, (in shares)</t>
  </si>
  <si>
    <t>Condensed Consolidated Statements of Comprehensive Income - USD ($) $ in Millions</t>
  </si>
  <si>
    <t>Currency translations</t>
  </si>
  <si>
    <t>Pretax activity, net</t>
  </si>
  <si>
    <t>Tax effect</t>
  </si>
  <si>
    <t>Currency translations, net of tax</t>
  </si>
  <si>
    <t>Net investment hedges</t>
  </si>
  <si>
    <t>Net investment hedges, net of tax</t>
  </si>
  <si>
    <t>Cash flow hedges</t>
  </si>
  <si>
    <t>Cash flow hedges, net of tax</t>
  </si>
  <si>
    <t>Pension plan adjustments</t>
  </si>
  <si>
    <t>Pension plan adjustments, net of tax</t>
  </si>
  <si>
    <t>Other comprehensive loss, net of tax</t>
  </si>
  <si>
    <t>Comprehensive income (loss)</t>
  </si>
  <si>
    <t>Condensed Consolidated Balance Sheets - USD ($) $ in Millions</t>
  </si>
  <si>
    <t>Dec. 31, 2015</t>
  </si>
  <si>
    <t>ASSETS</t>
  </si>
  <si>
    <t>Cash and cash equivalents</t>
  </si>
  <si>
    <t>Trade accounts receivable, less allowances of $16 and $16, respectively</t>
  </si>
  <si>
    <t>Amounts receivable from The Coca-Cola Company</t>
  </si>
  <si>
    <t>Inventories</t>
  </si>
  <si>
    <t>Other current assets</t>
  </si>
  <si>
    <t>Total current assets</t>
  </si>
  <si>
    <t>Property, plant, and equipment, net</t>
  </si>
  <si>
    <t>Franchise license intangible assets, net</t>
  </si>
  <si>
    <t>Goodwill</t>
  </si>
  <si>
    <t>Other noncurrent assets</t>
  </si>
  <si>
    <t>Total assets</t>
  </si>
  <si>
    <t>LIABILITIES</t>
  </si>
  <si>
    <t>Accounts payable and accrued expenses</t>
  </si>
  <si>
    <t>Amounts payable to The Coca-Cola Company</t>
  </si>
  <si>
    <t>Current portion of debt</t>
  </si>
  <si>
    <t>Total current liabilities</t>
  </si>
  <si>
    <t>Debt, less current portion</t>
  </si>
  <si>
    <t>Other noncurrent liabilities</t>
  </si>
  <si>
    <t>Noncurrent deferred income tax liabilities</t>
  </si>
  <si>
    <t>Total liabilities</t>
  </si>
  <si>
    <t>SHAREOWNERS’ EQUITY</t>
  </si>
  <si>
    <t>Common stock, $0.01 par value – Authorized – 1,000,000,000 shares; Issued – 356,817,902 and 356,214,139 shares, respectively</t>
  </si>
  <si>
    <t>Additional paid-in capital</t>
  </si>
  <si>
    <t>Reinvested earnings</t>
  </si>
  <si>
    <t>Accumulated other comprehensive income</t>
  </si>
  <si>
    <t>Common stock in treasury, at cost – 128,879,388 and 128,878,376 shares, respectively</t>
  </si>
  <si>
    <t>Total shareowners’ equity</t>
  </si>
  <si>
    <t>Total liabilities and shareowners’ equity</t>
  </si>
  <si>
    <t>Condensed Consolidated Balance Sheets (Parenthetical) - USD ($) $ in Millions</t>
  </si>
  <si>
    <t>Trade accounts receivable, allowances</t>
  </si>
  <si>
    <t>Common stock, par value</t>
  </si>
  <si>
    <t>Common stock, shares authorized</t>
  </si>
  <si>
    <t>Common stock, shares, issued</t>
  </si>
  <si>
    <t>Common stock in treasury, shares</t>
  </si>
  <si>
    <t>Condensed Consolidated Statements of Cash Flows - USD ($) $ in Millions</t>
  </si>
  <si>
    <t>Cash Flows from Operating Activities:</t>
  </si>
  <si>
    <t>Adjustments to reconcile net income to net cash derived from operating activities:</t>
  </si>
  <si>
    <t>Depreciation and amortization</t>
  </si>
  <si>
    <t>Share-based compensation expense</t>
  </si>
  <si>
    <t>Deferred income tax benefit</t>
  </si>
  <si>
    <t>Pension expense less than contributions</t>
  </si>
  <si>
    <t>Net changes in assets and liabilities</t>
  </si>
  <si>
    <t>Net cash derived from operating activities</t>
  </si>
  <si>
    <t>Cash Flows from Investing Activities:</t>
  </si>
  <si>
    <t>Capital asset investments</t>
  </si>
  <si>
    <t>Other investing activities, net</t>
  </si>
  <si>
    <t>Net cash used in investing activities</t>
  </si>
  <si>
    <t>Cash Flows from Financing Activities:</t>
  </si>
  <si>
    <t>Net change in commercial paper</t>
  </si>
  <si>
    <t>Issuances of debt</t>
  </si>
  <si>
    <t>Payments on debt</t>
  </si>
  <si>
    <t>Shares repurchased under share repurchase programs</t>
  </si>
  <si>
    <t>Dividend payments on common stock</t>
  </si>
  <si>
    <t>Proceeds from Stock Options Exercised</t>
  </si>
  <si>
    <t>Other financing activities, net</t>
  </si>
  <si>
    <t>Net cash derived from financing activities</t>
  </si>
  <si>
    <t>Net effect of currency exchange rate changes on cash and cash equivalents</t>
  </si>
  <si>
    <t>Net Change in Cash and Cash Equivalents</t>
  </si>
  <si>
    <t>Cash and Cash Equivalents at Beginning of Period</t>
  </si>
  <si>
    <t>Cash and Cash Equivalents at End of Period</t>
  </si>
  <si>
    <t>Business and Reporting Policies</t>
  </si>
  <si>
    <t>BUSINESS AND REPORTING POLICIES Business Coca-Cola Enterprises, Inc. (“CCE,” “we,” “our,” or “us”) is a marketer, producer, and distributor of nonalcoholic beverages. We market, produce, and distribute our products to customers and consumers through licensed territory agreements in Belgium, continental France, Great Britain, Luxembourg, Monaco, the Netherlands, Norway, and Sweden. We operate in the highly competitive beverage industry and face strong competition from other general and specialty beverage companies. Our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 Sales of our products tend to be seasonal, with the second and third quarters accounting for higher unit sales of our products than the first and fourth quarters. In a typical year, we earn more than 60 percent of our annual operating income during the second and third quarters. The seasonality of our sales volume, combined with the accounting for fixed costs, such as depreciation, amortization, rent, and interest expense, impacts our results on a quarterly basis. Additionally, year-over-year shifts in holidays and selling days can impact our results on an interim period basis. Accordingly, our results for the first quarter of 2016 may not necessarily be indicative of the results that may be expected for the full year ending December 31, 2016 . Basis of Presentation The accompanying unaudited Condensed Consolidated Financial Statements have been prepared in accordance with U.S. generally accepted accounting principles (GAAP) for interim financial reporting and with the instructions to Form 10-Q and Article 10 of Regulation S-X. Accordingly, they do not include all information and footnotes required by GAAP for complete financial statements. In the opinion of management, all adjustments (consisting of normal recurring accruals and expense allocations) considered necessary for fair presentation have been included. The Condensed Consolidated Financial Statements should be read in conjunction with the Consolidated Financial Statements and accompanying Notes contained in our Annual Report on Form 10-K for the year ended December 31, 2015 (Form 10-K). Our Condensed Consolidated Financial Statements include all entities that we control by ownership of a majority voting interest. All significant intercompany accounts and transactions are eliminated in consolidation. For reporting convenience, our first three quarters close on the Friday closest to the end of the quarterly calendar period. Our fiscal year ends on December 31st. There was one less selling day in the first quarter of 2016 versus the first quarter of 2015, and there will be one additional selling day in the fourth quarter of 2016 versus the fourth quarter of 2015 (based upon a standard five-day selling week). First Quarter Second Quarter Third Quarter Fourth Quarter Full Year 2016 66 65 65 65 261 2015 67 65 65 64 261 Change (1 ) — — 1 — Recently Adopted Accounting Standards In April 2015, the Financial Accounting Standards Board (FASB) issued Accounting Standards Update (ASU) 2015-03, “Interest – Imputation of Interest,” requiring entities to present debt issuance costs related to a debt liability as a reduction of the carrying amount of the liability. The guidance was effective on January 1, 2016. As a result, $15 million of unamortized debt issuance costs were retrospectively adjusted from other noncurrent assets to debt, less current portion in the Company’s Condensed Consolidated Balance Sheet as of December 31, 2015 . Recently Issued Accounting Standard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We are currently evaluating the new guidance to determine the impact it may have on our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and is to be applied utilizing a modified retrospective approach. We are currently evaluating the new guidance to determine the impact it may have on our consolidated financial statements.</t>
  </si>
  <si>
    <t>Merger Agreement</t>
  </si>
  <si>
    <t>Business Combinations [Abstract]</t>
  </si>
  <si>
    <t>NOTE 2—MERGER AGREEMENT On August 6, 2015, we entered into agreements with The Coca-Cola Company (TCCC), Coca-Cola Iberian Partners (CCIP), the privately-owned Coca-Cola bottler operating primarily in Spain and Portugal, and Coca-Cola Erfrischungsgetränke (CCEG), the wholly-owned TCCC bottler operating in Germany, under which: • The parties agreed to combine their respective businesses by combining CCE, CCIP, and CCEG. The combination (the Merger) will be effected through the contribution of CCIP and CCEG to a newly created entity, Coca-Cola European Partners, plc (CCEP), and the merger of CCE with and into a newly formed indirect U.S. subsidiary of CCEP (MergeCo), with MergeCo continuing as the surviving entity. Upon completion of the Merger, CCEP will consist of businesses involved in the marketing, production, and distribution of beverages in Andorra, Belgium, France, Germany, Great Britain, Luxembourg, Monaco, the Netherlands, Norway, Portugal, Spain, and Sweden. • At the effective time of the Merger, each outstanding share of common stock of CCE will be converted into the right to receive one ordinary share of CCEP and a cash payment of $14.50 . At closing, on a fully diluted basis CCIP and TCCC will own 34 percent and 18 percent of CCEP, respectively, with CCE shareowners owning 48 percent . • Following the Merger, CCEP will directly and indirectly wholly-own all contributed assets and liabilities of CCE, CCIP, and CCEG. • At the time of the Merger, CCEP’s ordinary shares are expected to be listed for trading on the New York Stock Exchange, Euronext Amsterdam Stock Exchange, and Euronext London Stock Exchange. In addition, listings on the Barcelona, Bilbao, Madrid, and Valencia Stock Exchanges for trading through the Spanish Automated Quotation System is being pursued. The consummation of the Merger is subject to various conditions including, among others, obtaining the approval of at least a majority of CCE’s shareholders, the availability of cash in an amount sufficient to pay the cash payment for the Merger, the New York Stock Exchange approving the listing of shares of CCEP, the shares of CCEP being admitted to listing and trading on the Euronext Amsterdam Stock Exchange, the approval by the UK Financial Conduct Authority of CCEP’s prospectus complying with the European prospectus directive, the filing and effectiveness of CCEP’s registration statement on Form F-4, the receipt by CCE, TCCC, and CCIP of certain tax opinions, the absence of legal prohibitions and the receipt of requisite regulatory approvals, the absence of pending actions by any governmental entity that would prevent the consummation of the Merger, and TCCC having executed new bottling agreements for CCEP having an initial 10 -year term with a 10 -year renewal term and, except as otherwise agreed, containing other terms materially similar to those currently in effect at CCE, CCIP, and CCEG. The Form F-4 was declared effective by the Securities and Exchange Commission (SEC) on April 11, 2016. Each party’s obligation to close is further subject to there being no material adverse breach by the other parties. The obligations of the parties to close is further conditioned on the completion of a capital restructuring of CCIP and obtaining the approval of 80 percent of shareholders of CCIP in favor of the Merger. The CCIP capital restructuring and shareholder approval were fulfilled on November 11, 2015. Each of the parties has generally agreed to use all reasonable endeavors to take such steps to satisfy the remaining conditions. If the conditions to the completion are not satisfied by August 6, 2016, any conditions become impossible to be satisfied by such date, or any breach of other covenants or warranties occurs that would result in a material adverse effect in respect of the breaching party and such breach cannot be cured before August 6, 2016, or, if curable, is not cured within 30 days following the delivery of a written notice, then the Merger may be terminated. The agreements set out certain covenants the parties must comply with prior to completion, including carrying out the agreed transaction steps, the consummation of the CCIP capital restructuring, and the removal of certain assets and liabilities from CCIP that are not being transferred to CCEP. The parties have agreed to cooperate in making employee notifications, competition approvals, securities laws filings and listing applications, and obtaining financing. The parties have agreed to use their reasonable endeavors to negotiate and agree on CCEP’s new bottling agreements, an initial business plan, and a long-range business plan. The parties have also agreed to cause CCIP and CCEP and its subsidiaries, as buyers, to enter into a share purchase agreement shortly after the completion of the Merger, on terms satisfactory to the parties, with Cobega S.A. and Solinbar, S.L.U., as sellers, for the sale of Vifilfell hf. (the entity that owns the Coca-Cola bottling business in Iceland) for aggregate consideration of no more than €35 million . The agreements contain customary warranties of the parties regarding their respective businesses. The warranties of CCE, CCIP, CCEG, and an entity to be established for the purposes of holding CCIP will survive for three months after the date that CCEP files its December 31, 2016 Form 20-F with the SEC. In the event of a breach of one or more warranties that results in an indemnification claim amount against a particular company for more than $400 million , the relative equity ownership percentages of CCEP will be adjusted by issuing additional shares to increase the ownership of the non-breaching parties to reflect the indemnification claim amount, not to exceed $450 million . The agreements contain specified termination rights. The agreements can be terminated if the parties fail to perform their representations, warranties, covenants or agreements, if any court of competent jurisdiction or any governmental authority issues an order, decree or ruling or takes any other action permanently enjoining, restraining or otherwise prohibiting the consummation of the transactions or if the CCE Board of Directors withdraws, modifies, or qualifies its recommendation to shareholders regarding the adoption of the merger agreements. Upon termination under specified circumstances, including upon a termination resulting from a change in the CCE Board of Directors recommendation to shareholders, CCE would be required to pay CCEP a termination fee of $450 million . We expect to incur total Merger expenses of approximately $140 million through its consummation. During the first quarter of 2016 , we incurred expenses totaling $12 million related to the Merger. As of April 1, 2016 we had incurred $57 million in cumulative expenses related to the Merger. These expenses are included in selling, delivery, and administrative (SD&amp;A) expenses on our Condensed Consolidated Statements of Income. CCE has been named in three lawsuits related to the Merger. By consent order dated January 7, 2016, these cases were consolidated. On March 2, 2016, the plaintiffs filed a consolidated amended class action complaint making similar allegations regarding the Merger and adding allegations regarding the Form F-4. For additional information about these lawsuits, refer to Note 9. CCEP and/or its subsidiaries intend to finance the cash payment in the Merger primarily using debt financing in either the public or private markets. CCEP expects to have financing in place during the second quarter of 2016 .</t>
  </si>
  <si>
    <t>Inventory Disclosure [Abstract]</t>
  </si>
  <si>
    <t>INVENTORIES We value our inventories at the lower of cost or market. Cost is determined using the first-in, first-out (FIFO) method. The following table summarizes our inventories as of the dates presented (in millions): April 1, December 31, Finished goods $ 249 $ 209 Raw materials and supplies 122 127 Total inventories $ 371 $ 336</t>
  </si>
  <si>
    <t>Property, Plant, and Equipment</t>
  </si>
  <si>
    <t>Property, Plant and Equipment [Abstract]</t>
  </si>
  <si>
    <t>PROPERTY, PLANT, AND EQUIPMENT The following table summarizes our property, plant, and equipment as of the dates presented (in millions): April 1, December 31, Land $ 133 $ 131 Building and improvements 917 894 Machinery, equipment, and containers 1,270 1,255 Cold-drink equipment 1,240 1,186 Vehicle fleet 70 66 Furniture, office equipment, and software 301 287 Property, plant, and equipment 3,931 3,819 Accumulated depreciation and amortization (2,119 ) (2,036 ) 1,812 1,783 Construction in process 188 137 Property, plant, and equipment, net $ 2,000 $ 1,920</t>
  </si>
  <si>
    <t>Accounts Payable And Accrued Expenses</t>
  </si>
  <si>
    <t>ACCOUNTS PAYABLE AND ACCRUED EXPENSES [Abstract]</t>
  </si>
  <si>
    <t>Accounts Payable and Accrued Expenses</t>
  </si>
  <si>
    <t>ACCOUNTS PAYABLE AND ACCRUED EXPENSES The following table summarizes our accounts payable and accrued expenses as of the dates presented (in millions): April 1, December 31, Trade accounts payable $ 528 $ 486 Accrued customer marketing costs 539 508 Accrued compensation and benefits 226 213 Accrued taxes 174 162 Accrued deposits 54 51 Other accrued expenses 245 181 Accounts payable and accrued expenses $ 1,766 $ 1,601</t>
  </si>
  <si>
    <t>Related Party Transactions</t>
  </si>
  <si>
    <t>Related Party Transactions [Abstract]</t>
  </si>
  <si>
    <t>RELATED PARTY TRANSACTIONS Transactions with The Coca-Cola Company (TCCC) We are a marketer, producer, and distributor principally of products of TCCC, with greater than 90 percent of our sales volume consisting of sales of TCCC products. Our license arrangements with TCCC are governed by product licensing agreements. From time to time, the terms and conditions of these agreements with TCCC are modified. The following table summarizes the transactions with TCCC that directly affected our Condensed Consolidated Statements of Income for the periods presented (in millions): First Quarter 2016 2015 Amounts affecting net sales: Fountain syrup and packaged product sales $ 5 $ 3 Amounts affecting cost of sales: Purchases of concentrate, syrup, mineral water, and juice $ (438 ) $ (481 ) Purchases of finished products (9 ) (11 ) Marketing support funding earned 47 46 Total $ (400 ) $ (446 ) On August 6, 2015, we entered into agreements with TCCC, CCIP, and CCEG related to the pending merger to form CCEP. For more information about the pending Merger to form CCEP, refer to Note 2. We and TCCC reached an understanding on a new incidence-based concentrate pricing model and funding program effective on January 1, 2016. The term of this new understanding is tied to the term of our bottling agreements, which expire on October 2, 2020. If our bottling agreements are terminated due to the closing of the proposed Merger, this understanding will continue until the commencement of a new incidence pricing agreement between TCCC and CCEP. Under the new funding program, the $45 million Global Marketing Fund (GMF), which terminated December 31, 2015, has been replaced by the integration of $20 million into the incidence rate and annual payments of $25 million from TCCC to us to support the execution of commercial strategies focused on capturing growth opportunities. This $25 million funding will be paid in two equal installments each year. For additional information about our relationship with TCCC, refer to Note 4 of the Notes to Consolidated Financial Statements in our Form 10-K.</t>
  </si>
  <si>
    <t>Derivative Financial Instruments</t>
  </si>
  <si>
    <t>Summary of Derivative Instruments [Abstract]</t>
  </si>
  <si>
    <t>DERIVATIVE FINANCIAL INSTRUMENTS We utilize derivative financial instruments to mitigate our exposure to certain market risks associated with our ongoing operations. The primary risks that we seek to manage through the use of derivative financial instruments include currency exchange risk, commodity price risk, and interest rate risk. All derivative financial instruments are recorded at fair value on our Condensed Consolidated Balance Sheets. We do not use derivative financial instruments for trading or speculative purposes. While certain of our derivative instruments are designated as hedging instruments, we also enter into derivative instruments that are designed to hedge a risk but are not designated as hedging instruments (referred to as an “economic hedge” or “non-designated hedge”). Changes in the fair value of these non-designated hedging instruments are recognized in each reporting period in the expense line item on our Condensed Consolidated Statements of Income that is consistent with the nature of the hedged risk. We are exposed to counterparty credit risk on all of our derivative financial instruments. We have established and maintain strict counterparty credit guidelines and enter into hedges only with financial institutions that are investment grade or better. We continuously monitor our counterparty credit risk and utilize numerous counterparties to minimize our exposure to potential defaults. We do not require collateral under these agreements.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at are current as of the valuation date. The standard valuation model for our option contracts also includes implied volatility, which is specific to individual options and is based on rates quoted from a widely used third-party resource. For more information regarding the valuation of our derivatives, refer to Note 17. The following table summarizes the fair value of our assets and liabilities related to derivative financial instruments and the respective line items in which they were recorded on our Condensed Consolidated Balance Sheets as of the dates presented (in millions): Hedging Instruments Location – Balance Sheets April 1, December 31, Assets: Derivatives designated as hedging instruments: Foreign currency contracts (A) Other current assets $ 29 $ 20 Foreign currency contracts Other noncurrent assets 28 17 Total 57 37 Derivatives not designated as hedging instruments: Foreign currency contracts Other current assets 2 2 Commodity contracts Other current assets 1 1 Foreign currency contracts Other noncurrent assets 10 7 Total 13 10 Total Assets $ 70 $ 47 Liabilities: Derivatives designated as hedging instruments: Foreign currency contracts (A) Accounts payable and accrued expenses $ 98 $ 28 Foreign currency contracts Other noncurrent liabilities — 2 Total 98 30 Derivatives not designated as hedging instruments: Commodity contracts Accounts payable and accrued expenses 22 24 Foreign currency contracts Other noncurrent liabilities 10 7 Commodity contracts Other noncurrent liabilities 13 14 Total 45 45 Total Liabilities $ 143 $ 75 ___________________________ (A) Amounts include the gross interest receivable or payable on our cross-currency swap agreements. Cash Flow Hedges We use cash flow hedges to mitigate our exposure to changes in cash flows attributable to currency fluctuations associated with certain forecasted transactions, including purchases of raw materials and services denominated in non-functional currencies, the receipt of interest and principal on intercompany loans denominated in non-functional currencies, and the payment of interest and principal on debt issuances in a non-functional currency. Effective changes in the fair value of these cash flow hedging instruments are recognized in accumulated other comprehensive income (loss) (AOCI) on our Condensed Consolidated Balance Sheets. The effective changes are then recognized in the period that the forecasted purchases or payments impact earnings in the expense line item on our Condensed Consolidated Statements of Income that is consistent with the nature of the underlying hedged item. Any changes in the fair value of these cash flow hedges that are the result of ineffectiveness are recognized immediately in the expense line item on our Condensed Consolidated Statements of Income that is consistent with the nature of the underlying hedged item. The following table summarizes our outstanding cash flow hedges as of the dates presented (all contracts denominated in a foreign currency have been converted into U.S. dollars using the period end spot rate): April 1, 2016 December 31, 2015 Type Notional Amount Latest Maturity Notional Amount Latest Maturity Foreign currency contracts USD 709 million June 2021 USD 700 million June 2021 The following tables summarize the effect of our derivative financial instruments, net of tax, designated as cash flow hedges on our AOCI and Condensed Consolidated Statements of Income for the periods presented (in millions): Amount of Gain (Loss) Recognized in AOCI on Derivative Instruments (A) First Quarter Cash Flow Hedging Instruments 2016 2015 Foreign currency contracts $ 25 $ 6 Amount of Gain (Loss) Reclassified from AOCI into Earnings (B) First Quarter Cash Flow Hedging Instruments Location - Statements of Income 2016 2015 Foreign currency contracts Cost of sales $ — $ (5 ) Foreign currency contracts (C) Other nonoperating expense 13 13 Total $ 13 $ 8 ___________________________ (A) The amount of ineffectiveness associated with these hedging instruments was not material. (B) Over the next 12 months, deferred gains totaling $4 million are expected to be reclassified from AOCI as the forecasted transactions occur. The amounts will be recorded on our Condensed Consolidated Statements of Income in the expense line item that is consistent with the nature of the underlying hedged item. (C) The gain (loss) recognized on these currency contracts is offset by the gain (loss) recognized on the remeasurement of the underlying debt instruments; therefore, there is a minimal consolidated net effect in other nonoperating (expense) income on our Condensed Consolidated Statements of Income. Economic (Non-designated) Hedges We periodically enter into derivative instruments that are designed to hedge various risks but are not designated as hedging instruments. These hedged risks include those related to commodity price fluctuations associated with forecasted purchases of aluminum, sugar, components of PET (plastic), and vehicle fuel. At times, we also enter into other short-term non-designated hedges to mitigate our exposure to changes in cash flows attributable to currency fluctuations associated with short-term intercompany loans and certain cash equivalents denominated in non-functional currencies. The following table summarizes our outstanding economic hedges as of the dates presented (all contracts denominated in a foreign currency have been converted into U.S. dollars using the period end spot rate): April 1, 2016 December 31, 2015 Type Notional Amount Latest Maturity Notional Amount Latest Maturity Foreign currency contracts USD 168 million April 2016 USD 210 million March 2016 Commodity contracts USD 119 million December 2020 USD 137 million December 2020 Changes in the fair value of outstanding economic hedges are recognized each reporting period in the expense line item on our Condensed Consolidated Statements of Income that is consistent with the nature of the hedged risk. The following table summarizes the gains (losses) recognized from our non-designated derivative financial instruments on our Condensed Consolidated Statements of Income for the periods presented (in millions): First Quarter Non-Designated Hedging Instruments Location - Statements of Income 2016 2015 Commodity contracts Cost of sales $ (1 ) $ 1 Commodity contracts Selling, delivery, and administrative expenses (3 ) — Foreign currency contracts Other nonoperating expense (A) 22 14 Total $ 18 $ 15 ___________________________ (A) The gain (loss) recognized on these currency contracts is offset by the gain (loss) recognized on the remeasurement of the underlying hedged items; therefore, there is a minimal consolidated net effect in other nonoperating (expense) income on our Condensed Consolidated Statements of Income. Mark-to-market gains/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 As of April 1, 2016 , our Corporate segment earnings included net mark-to-market losses on non-designated commodity hedges totaling $35 million . These amounts will be reclassified into the earnings of our Europe operating segment when the underlying hedged transactions occur. For additional information about our segment reporting, refer to Note 13. The following table summarizes the deferred gain (loss) activity in our Corporate segment during the period presented (in millions): Gains (Losses) Deferred at Corporate Segment (A) Cost of Sales SD&amp;A Total Balance at December 31, 2015 $ (18 ) $ (20 ) $ (38 ) Amounts recognized during the period and recorded in our Corporate segment, net (1 ) (3 ) (4 ) Amounts transferred from our Corporate segment to our Europe operating segment, net 3 4 7 Balance at April 1, 2016 $ (16 ) $ (19 ) $ (35 ) ___________________________ (A) Over the next 12 months, deferred losses totaling $23 million are expected to be reclassified from our Corporate segment earnings into the earnings of our Europe operating segment as the underlying hedged transactions occur. Net Investment Hedges We have entered into currency forwards, options, and foreign currency denominated borrowings designated as net investment hedges of our foreign subsidiaries. Changes in the fair value of these hedges resulting from currency exchange rate changes are recognized in AOCI on our Condensed Consolidated Balance Sheets to offset the change in the carrying value of the net investment being hedged. Any changes in the fair value of these hedges that are the result of ineffectiveness are recognized immediately in other nonoperating (expense) income on our Condensed Consolidated Statements of Income. The following table summarizes our outstanding instruments designated as net investment hedges as of the dates presented: April 1, 2016 December 31, 2015 Type Notional Amount Latest Maturity Notional Amount Latest Maturity Foreign currency contracts USD 1.7 billion August 2016 USD 1.7 billion August 2016 Foreign currency denominated debt USD 2.1 billion March 2030 USD 2.0 billion March 2030 The following table summarizes the effect of our derivative financial instruments, net of tax, designated as net investment hedges on our AOCI for the periods presented (in millions): Amount of Gain (Loss) Recognized in AOCI on Derivative Instruments (A) First Quarter Net Investment Hedging Instruments 2016 2015 Foreign currency contracts $ (54 ) $ 17 Foreign currency denominated debt (67 ) 82 Total $ (121 ) $ 99 ___________________________ (A) The amount of ineffectiveness associated with these hedging instruments was not material.</t>
  </si>
  <si>
    <t>Debt</t>
  </si>
  <si>
    <t>Debt and Capital Lease Obligations [Abstract]</t>
  </si>
  <si>
    <t>DEBT The following table summarizes our debt as of the dates presented (in millions, except rates): April 1, 2016 December 31, 2015 Principal Balance Rates (A) Principal Balance (D) Rates (A) U.S. dollar commercial paper $ 320 0.6 % $ 198 0.6 % U.S. dollar notes due 2016-2021 1,316 3.4 1,316 3.4 Euro notes due 2017-2030 2,439 2.4 2,315 2.4 Capital lease obligations (B) 20 n/a 17 n/a Total debt (C) 4,095 3,846 Current portion of debt (577 ) (454 ) Debt, less current portion $ 3,518 $ 3,392 ___________________________ (A) These rates represent the weighted average interest rates or effective interest rates on the balances outstanding, as adjusted for the effects of interest rate swap agreements, if applicable. (B) These amounts represent the present value of our minimum capital lease payments. (C) The total fair value of our outstanding debt, excluding capital lease obligations, was $4.3 billion and $3.9 billion at April 1, 2016 and December 31, 2015 , respectively. The fair value of our debt is determined using quoted market prices for publicly traded instruments (Level 1). (D) The adoption of ASU 2015-03 on January 1, 2016 resulted in the reclassification unamortized debt issuance costs of $3 million of the principal balance of our U.S. dollar notes and $12 million of the principal balance of our Euro notes from other noncurrent assets to debt, less current portion as of December 31, 2015. For more information on the adoption of this standard, refer to Note 1. Credit Facilities We have amounts available to us for borrowing under a $1 billion multi-currency credit facility with a syndicate of eight banks. This credit facility matures in 2017 and is for general corporate purposes, including serving as a backstop to our commercial paper program and supporting our working capital needs. At April 1, 2016 , our availability under this credit facility was $1 billion . Based on information currently available to us, we have no indication that the financial institutions syndicated under this facility would be unable to fulfill their commitments to us as of the date of the filing of this report. Covenants Our credit facility and outstanding notes contain various provisions that, among other things, require us to limit the incurrence of certain liens or encumbrances in excess of defined amounts. Additionally, our credit facility requires that we meet a minimum interest coverage ratio. We were in compliance with these requirements as of April 1, 2016 . These requirements currently are not, nor is it anticipated that they will become, restrictive to our liquidity or capital resources.</t>
  </si>
  <si>
    <t>Commitments and Contingencies</t>
  </si>
  <si>
    <t>Commitments and Contingencies Disclosure [Abstract]</t>
  </si>
  <si>
    <t>COMMITMENTS AND CONTINGENCIES Legal Contingencies In connection with the agreements entered into between us, TCCC, CCIP, and CCEG on August 6, 2015, three putative class action lawsuits were filed in Delaware Chancery Court between the announcement date and the present. The lawsuits are similar and assert claims on behalf of our shareholders for various alleged breaches of fiduciary duty in connection with the Merger. The lawsuits name us, our Board of Directors, CCIP, CCEG, CCEP, and TCCC as defendants. Plaintiffs in each case seek to enjoin the transaction, to rescind the Merger if it is consummated and allow termination damages, and to recover other damages, attorneys’ fees, and litigation expenses. By consent order dated January 7, 2016, the court consolidated these cases. On March 2, 2016, the plaintiffs filed a consolidated amended class action complaint, making similar allegations regarding the Merger and adding allegations that the registration statement on Form F-4 and amendment No. 1 thereto, filed with the SEC on December 15, 2015 and January 28, 2016, and as declared effective on April 11, 2016 contain misstatements and omissions in their disclosures regarding the Merger. The defendants have moved to dismiss the consolidated amended class action complaint. We believe this matter to be without merit and intend to defend it vigorously. For additional information about the Merger between us, TCCC, CCIP, and CCEG, refer to Note 2. Tax Audits Our tax filings are subjected to audit by tax authorities in most jurisdictions in which we do business. These audits may result in assessments of additional taxes that are subsequently resolved with the authorities or potentially through the courts. We believe that we have adequately provided for any assessments that could result from those proceedings where it is more likely than not that we will pay some amount. Indemnifications In the normal course of business, we enter into agreements that provide general indemnifications. We have not made significant indemnification payments under such agreements in the past, and we believe the likelihood of incurring such a payment obligation in the future is remote. Furthermore, we cannot reasonably estimate future potential payment obligations because we cannot predict when and under what circumstances they may be incurred. As a result, we have not recorded a liability in our Condensed Consolidated Financial Statements with respect to these general indemnifications.</t>
  </si>
  <si>
    <t>Employee Benefit Plans</t>
  </si>
  <si>
    <t>Compensation and Retirement Disclosure [Abstract]</t>
  </si>
  <si>
    <t>EMPLOYEE BENEFIT PLANS Pension Plans We sponsor a number of defined benefit pension plans. The following table summarizes the net periodic benefit costs of our pension plans for the periods presented (in millions): First Quarter 2016 2015 Components of net periodic benefit costs: Service cost $ 13 $ 14 Interest cost 14 13 Expected return on plan assets (24 ) (24 ) Amortization of net prior service cost 1 — Amortization of actuarial loss 6 7 Total costs $ 10 $ 10 Contributions Contributions to our pension plans totaled $13 million and $15 million during the first quarter of 2016 and 2015 , respectively. The following table summarizes our projected contributions for the full year ending December 31, 2016 , as well as actual contributions for the year ended December 31, 2015 (in millions): Projected (A) 2016 Actual (A) 2015 Total pension contributions $ 51 $ 52 ___________________________ (A) These amounts represent only contributions made by CCE.</t>
  </si>
  <si>
    <t>Taxes</t>
  </si>
  <si>
    <t>Income Tax Disclosure [Abstract]</t>
  </si>
  <si>
    <t>TAXES Our effective tax rate was approximately 26 percent and 27 percent for the first quarter of 2016 and 2015 , respectively. The following table provides a reconciliation of our income tax expense at the statutory U.S. federal rate to our actual income tax expense for the periods presented (in millions): First Quarter 2016 2015 U.S. federal statutory expense $ 32 $ 46 Taxation of foreign operations, net (A) (20 ) (26 ) U.S. taxation of foreign earnings, net of tax credits 11 12 Nondeductible items 1 2 Total provision for income taxes $ 24 $ 34 ___________________________ (A) Our effective tax rate reflects the benefit, net of income tax contingencies, of having all of our operations outside the U.S., all of which are taxed at statutory rates lower than the statutory U.S. rate of 35 percent , with the benefit of some income being fully or partially exempt from income taxes due to various operating and financing activities. Repatriation of Current Year Foreign Earnings to the U.S. During the second half of 2016 , we expect to repatriate to the U.S. a portion of our 2016 foreign earnings to satisfy our 2016 U.S.-based cash flow needs. The amount to be repatriated to the U.S. will depend on, among other things, our actual 2016 foreign earnings and our actual 2016 U.S.-based cash flow needs. Our historical foreign earnings will continue to remain indefinitely reinvested, and, if we do not generate sufficient current year foreign earnings to repatriate to the U.S. in any future given year, we expect to have adequate access to capital in the U.S. to allow us to satisfy our U.S.-based cash flow needs in that year. Therefore, historical foreign earnings and future foreign earnings that are not repatriated to the U.S. will remain indefinitely reinvested and will be used to service our foreign operations, non-U.S. debt, and to fund future acquisitions. For additional information about our undistributed foreign earnings, refer to Note 11 of the Notes to Consolidated Financial Statements in our Form 10-K.</t>
  </si>
  <si>
    <t>Earnings Per Share</t>
  </si>
  <si>
    <t>Earnings Per Share [Abstract]</t>
  </si>
  <si>
    <t>EARNINGS PER SHARE 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 The following table summarizes our basic and diluted earnings per share calculations for the periods presented (in millions, except per share data; per share data is calculated prior to rounding): First Quarter 2016 2015 Net income $ 66 $ 96 Basic weighted average shares outstanding 228 235 Effect of dilutive securities (A) 4 5 Diluted weighted average shares outstanding 232 240 Basic earnings per share $ 0.29 $ 0.41 Diluted earnings per share $ 0.29 $ 0.40 ___________________________ (A) Options to purchase 7.5 million and 7.9 million shares were outstanding at April 1, 2016 and April 3, 2015 , respectively. During the first quarter of 2016 and 2015 , options to purchase 0.9 million and 1.0 million shares, respectively, were not included in the computation of diluted earnings per share because the effect of including these options in the computation would have been antidilutive. The dilutive impact of the remaining options outstanding in each period was included in the effect of dilutive securities. We did not repurchase any shares in the first quarter of 2016 and do not intend to repurchase additional outstanding shares prior to the closing of the Merger (expected to be during the second quarter of 2016 ). During the first quarter of 2015 , we repurchased 6.9 million shares under our share repurchase program. Refer to Note 16. During the first quarter of 2016 , we issued an aggregate of 0.6 million shares of common stock in connection with the exercise of share options with a total intrinsic value of $20 million . Dividend payments on our common stock totaled $68 million and $65 million during the first quarter of 2016 and 2015 , respectively. In February 2016 , our Board of Directors approved a $0.02 per share increase in our quarterly dividend from $0.28 per share to $0.30 per share beginning in the first quarter of 2016</t>
  </si>
  <si>
    <t>Operating Segment</t>
  </si>
  <si>
    <t>Segment Reporting [Abstract]</t>
  </si>
  <si>
    <t>OPERATING SEGMENT We operate in one industry and have one operating segment (our Europe operating segment). This segment derives its revenues from marketing, producing, and distributing nonalcoholic beverages. No single customer accounted for more than 10 percent of our net sales during the first quarter of 2016 or 2015 . Our segment operating income includes the segment’s revenue less substantially all the segment’s cost of production, distribution, and administration. We evaluate the segment’s performance based on several factors, of which net sales and operating income are the primary financial measures. Mark-to-market gains (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 (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 For additional information about our non-designated hedges, refer to Note 7. The following table summarizes selected segment financial information for the periods presented (in millions): Europe Corporate Consolidated First Quarter 2016: Net sales (A) $ 1,517 $ — $ 1,517 Operating income (loss) (B)(C) 162 (40 ) 122 First Quarter 2015: Net sales (A) $ 1,631 $ — $ 1,631 Operating income (loss) (B) 190 (32 ) 158 ___________________________ (A) The following table summarizes the contribution of total net sales by country as a percentage of total net sales for the periods presented: First Quarter 2016 2015 Net sales: Great Britain 34 % 35 % France 31 30 Belgium 15 15 The Netherlands 8 8 Norway 6 7 Sweden 6 5 Total 100 % 100 % (B) Our Corporate segment earnings include net mark-to-market gains on our non-designated commodity hedges totaling $3 million for the first quarter of 2016 and net mark-to-market gains of $2 million for the first quarter of 2015 . As of April 1, 2016 , our Corporate segment earnings included net mark-to-market losses on non-designated commodity hedges totaling $35 million . These amounts will be reclassified into the earnings of our Europe operating segment when the underlying hedged transactions occur. For additional information about our non-designated hedges, refer to Note 7. (C) For the first quarter of 2016 , operating income in our Corporate and Europe segments included Merger related expenses totaling $11 million and $1 million , respectively. For additional information about the Merger, refer to Note 2.</t>
  </si>
  <si>
    <t>Restructuring Activities</t>
  </si>
  <si>
    <t>Restructuring and Related Activities [Abstract]</t>
  </si>
  <si>
    <t>RESTRUCTURING ACTIVITIES The following table summarizes our restructuring costs for the periods presented (in millions): First Quarter 2016 2015 Europe (A) $ 31 $ 9 Corporate — — Total $ 31 $ 9 ___________________________ (A) During the first quarter of 2016 , we incurred $31 million of restructuring costs under our Belgium supply chain optimization project. During the first quarter of 2015 , we incurred $9 million related to other restructuring activities. Belgium Supply Chain Optimization Project In the fourth quarter of 2015, we announced the relocation and restructuring of certain production operations in Belgium designed to optimize the efficiency and effectiveness of our supply chain. We expect to be substantially complete with this program by the end of 2016 and anticipate nonrecurring restructuring charges of approximately $55 million , primarily comprised of severance costs and accelerated depreciation. During the first quarter of 2016 , we recorded nonrecurring restructuring charges under this program totaling $31 million . As of April 1, 2016, we had incurred $37 million in cumulative expenses related to the project. Substantially all nonrecurring restructuring charges related to this program are included in SD&amp;A on our Condensed Consolidated Statements of Income. The following table summarizes these restructuring charges for the periods presented (in millions): Severance Pay and Benefits Accelerated Depreciation (B) Other Total Balance at January 1, 2016 $ — $ — $ — $ — Provision 29 2 — 31 Cash payments — — — — Noncash items — (2 ) — (2 ) Balance at April 1, 2016 (A) $ 29 $ — $ — $ 29 ___________________________ (A) Substantially all of the amounts are included in accounts payable and accrued expenses on our Condensed Consolidated Balance Sheets. (B) Accelerated depreciation represents the difference between the depreciation expense of the asset using the original useful life and the depreciation expense of the asset under the reduced useful life due to the restructuring activity.</t>
  </si>
  <si>
    <t>Other Comprehensive Income (Loss) (Notes)</t>
  </si>
  <si>
    <t>Other Comprehensive Income (Loss) [Abstract]</t>
  </si>
  <si>
    <t>Other Comprehensive Income (Loss)</t>
  </si>
  <si>
    <t>OTHER COMPREHENSIVE (LOSS) INCOME AOCI is comprised of net income and other adjustments, including foreign currency translation adjustments, hedges of our net investments in our foreign subsidiaries, changes in the fair value of certain derivative financial instruments qualifying as cash flow hedges, and pension plan adjustments. We do not provide income taxes on currency translation adjustments (CTA), as the historical earnings from our foreign subsidiaries are considered to be indefinitely reinvested. If current year earnings are repatriated, the amount to be repatriated is determined in U.S. dollars and converted to the equivalent amount of foreign currency at the time of repatriation; therefore, the repatriation of current year earnings does not have an impact on the CTA component of our AOCI balance. The following table summarizes the change in the components of our AOCI balance for the periods presented (in millions; all amounts are presented net of tax): Currency Translations Net Investment Hedges Cash Flow Hedges (A) Pension Plan Adjustments (B) Total Balance at January 1, 2015 $ (441 ) $ 112 $ (18 ) $ (367 ) $ (714 ) Other comprehensive (loss) income before reclassifications (337 ) 106 (11 ) (85 ) (327 ) Amounts reclassified from AOCI — — 22 22 44 Net change in other comprehensive (loss) income (337 ) 106 11 (63 ) (283 ) Balance at December 31, 2015 (778 ) 218 (7 ) (430 ) (997 ) Other comprehensive (loss) income before reclassifications 64 (121 ) 25 — (32 ) Amounts reclassified from AOCI — — (13 ) 6 (7 ) Net change in other comprehensive (loss) income 64 (121 ) 12 6 (39 ) Balance at April 1, 2016 $ (714 ) $ 97 $ 5 $ (424 ) $ (1,036 ) ___________________________ (A) For additional information about our cash flow hedges, refer to Note 7. (B) For additional information about our pension plans, refer to Note 10.</t>
  </si>
  <si>
    <t>Share Repurchase Program</t>
  </si>
  <si>
    <t>SHARE REPURCHASE PROGRAM Beginning in October 2010, our Board of Directors approved a series of resolutions authorizing the repurchase of shares of our stock. Since 2010, we have repurchased $4.3 billion in outstanding shares, representing 125.9 million shares, under these resolutions. In December 2014, our Board of Directors approved a resolution to authorize additional share repurchases for an aggregate price of not more than $1.0 billion . We currently have $969 million in authorized share repurchases remaining under the December 2014 resolution. We did not repurchase any shares in the first quarter of 2016 and do not intend to repurchase additional outstanding shares prior to the closing of the Merger (expected to be during the second quarter of 2016 ). We can repurchase shares in the open market and in privately negotiated transactions. Repurchased shares are added to treasury stock and are available for general corporate purposes, including acquisition financing and the funding of various employee benefit and compensation plans. In addition to market conditions, we consider alternative uses of cash and/or debt, balance sheet ratios, and shareowner returns when evaluating share repurchases. For additional information about our share repurchase program, refer to Note 16 of the Notes to Consolidated Financial Statements in our Form 10-K. The following table summarizes the share repurchase activity for the periods presented (in millions, except per share data): First Quarter 2016 2015 Number of shares repurchased — 6.9 Weighted average purchase price per share $ — $ 43.69 Amount of share repurchases (A) $ — $ 300 ___________________________ (A) Total cash paid in the first quarter of 2015 for share repurchases totaled $313 million due to the timing of settlement.</t>
  </si>
  <si>
    <t>Fair Value Measurements</t>
  </si>
  <si>
    <t>Fair Value Disclosures [Abstract]</t>
  </si>
  <si>
    <t>Fair Value Disclosures</t>
  </si>
  <si>
    <t>FAIR VALUE MEASUREMENTS The following tables summarize our non-pension financial assets and liabilities recorded at fair value on a recurring basis (at least annually) as of the dates presented (in millions): April 1, 2016 Quoted Prices in Active Markets for Identical Assets (Level 1) Significant Other Observable Inputs (Level 2) Significant Unobservable Inputs (Level 3) Derivative assets (A) $ 70 $ — $ 70 $ — Derivative liabilities (A) $ 143 $ — $ 143 $ — December 31, 2015 Quoted Prices in Active Markets for Identical Assets (Level 1) Significant Other Observable Inputs (Level 2) Significant Unobservable Inputs (Level 3) Derivative assets (A) $ 47 $ — $ 47 $ — Derivative liabilities (A) $ 75 $ — $ 75 $ — ___________________________ (A) We are required to report our derivative instruments at fair value. We calculate our derivative asset and liability values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which are current as of the valuation date. The standard valuation model for our option contracts also includes implied volatility which is specific to individual options and is based on rates quoted from a widely used third-party resource.</t>
  </si>
  <si>
    <t>Business and Reporting Policies (Policy)</t>
  </si>
  <si>
    <t>Business</t>
  </si>
  <si>
    <t>Business Coca-Cola Enterprises, Inc. (“CCE,” “we,” “our,” or “us”) is a marketer, producer, and distributor of nonalcoholic beverages. We market, produce, and distribute our products to customers and consumers through licensed territory agreements in Belgium, continental France, Great Britain, Luxembourg, Monaco, the Netherlands, Norway, and Sweden. We operate in the highly competitive beverage industry and face strong competition from other general and specialty beverage companies. Our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 Sales of our products tend to be seasonal, with the second and third quarters accounting for higher unit sales of our products than the first and fourth quarters. In a typical year, we earn more than 60 percent of our annual operating income during the second and third quarters. The seasonality of our sales volume, combined with the accounting for fixed costs, such as depreciation, amortization, rent, and interest expense, impacts our results on a quarterly basis. Additionally, year-over-year shifts in holidays and selling days can impact our results on an interim period basis. Accordingly, our results for the first quarter of 2016 may not necessarily be indicative of the results that may be expected for the full year ending December 31, 2016 .</t>
  </si>
  <si>
    <t>Basis of Presentation</t>
  </si>
  <si>
    <t>Basis of Presentation The accompanying unaudited Condensed Consolidated Financial Statements have been prepared in accordance with U.S. generally accepted accounting principles (GAAP) for interim financial reporting and with the instructions to Form 10-Q and Article 10 of Regulation S-X. Accordingly, they do not include all information and footnotes required by GAAP for complete financial statements. In the opinion of management, all adjustments (consisting of normal recurring accruals and expense allocations) considered necessary for fair presentation have been included. The Condensed Consolidated Financial Statements should be read in conjunction with the Consolidated Financial Statements and accompanying Notes contained in our Annual Report on Form 10-K for the year ended December 31, 2015 (Form 10-K). Our Condensed Consolidated Financial Statements include all entities that we control by ownership of a majority voting interest. All significant intercompany accounts and transactions are eliminated in consolidation. For reporting convenience, our first three quarters close on the Friday closest to the end of the quarterly calendar period. Our fiscal year ends on December 31st. There was one less selling day in the first quarter of 2016 versus the first quarter of 2015, and there will be one additional selling day in the fourth quarter of 2016 versus the fourth quarter of 2015 (based upon a standard five-day selling week). First Quarter Second Quarter Third Quarter Fourth Quarter Full Year 2016 66 65 65 65 261 2015 67 65 65 64 261 Change (1 ) — — 1 —</t>
  </si>
  <si>
    <t>Business and Reporting Policies (Tables)</t>
  </si>
  <si>
    <t>Summary of Selling Days</t>
  </si>
  <si>
    <t xml:space="preserve"> First Quarter Second Quarter Third Quarter Fourth Quarter Full Year 2016 66 65 65 65 261 2015 67 65 65 64 261 Change (1 ) — — 1 —</t>
  </si>
  <si>
    <t>Inventories (Tables)</t>
  </si>
  <si>
    <t>Summary of Inventories</t>
  </si>
  <si>
    <t>The following table summarizes our inventories as of the dates presented (in millions): April 1, December 31, Finished goods $ 249 $ 209 Raw materials and supplies 122 127 Total inventories $ 371 $ 336</t>
  </si>
  <si>
    <t>Accounts Payable And Accrued Expenses (Tables)</t>
  </si>
  <si>
    <t>Summary of accounts payable and accrued expenses</t>
  </si>
  <si>
    <t>The following table summarizes our accounts payable and accrued expenses as of the dates presented (in millions): April 1, December 31, Trade accounts payable $ 528 $ 486 Accrued customer marketing costs 539 508 Accrued compensation and benefits 226 213 Accrued taxes 174 162 Accrued deposits 54 51 Other accrued expenses 245 181 Accounts payable and accrued expenses $ 1,766 $ 1,601</t>
  </si>
  <si>
    <t>Related Party Transactions (Tables)</t>
  </si>
  <si>
    <t>Transactions with TCCC</t>
  </si>
  <si>
    <t>The following table summarizes the transactions with TCCC that directly affected our Condensed Consolidated Statements of Income for the periods presented (in millions): First Quarter 2016 2015 Amounts affecting net sales: Fountain syrup and packaged product sales $ 5 $ 3 Amounts affecting cost of sales: Purchases of concentrate, syrup, mineral water, and juice $ (438 ) $ (481 ) Purchases of finished products (9 ) (11 ) Marketing support funding earned 47 46 Total $ (400 ) $ (446 )</t>
  </si>
  <si>
    <t>Derivative Financial Instruments (Tables)</t>
  </si>
  <si>
    <t>Derivatives, Fair Value [Line Items]</t>
  </si>
  <si>
    <t>Fair Value of Derivative Instruments</t>
  </si>
  <si>
    <t>The following table summarizes the fair value of our assets and liabilities related to derivative financial instruments and the respective line items in which they were recorded on our Condensed Consolidated Balance Sheets as of the dates presented (in millions): Hedging Instruments Location – Balance Sheets April 1, December 31, Assets: Derivatives designated as hedging instruments: Foreign currency contracts (A) Other current assets $ 29 $ 20 Foreign currency contracts Other noncurrent assets 28 17 Total 57 37 Derivatives not designated as hedging instruments: Foreign currency contracts Other current assets 2 2 Commodity contracts Other current assets 1 1 Foreign currency contracts Other noncurrent assets 10 7 Total 13 10 Total Assets $ 70 $ 47 Liabilities: Derivatives designated as hedging instruments: Foreign currency contracts (A) Accounts payable and accrued expenses $ 98 $ 28 Foreign currency contracts Other noncurrent liabilities — 2 Total 98 30 Derivatives not designated as hedging instruments: Commodity contracts Accounts payable and accrued expenses 22 24 Foreign currency contracts Other noncurrent liabilities 10 7 Commodity contracts Other noncurrent liabilities 13 14 Total 45 45 Total Liabilities $ 143 $ 75 ___________________________ (A) Amounts include the gross interest receivable or payable on our cross-currency swap agreements.</t>
  </si>
  <si>
    <t>Summary of the effects of derivative financial instruments designated as cash flow hedges on condensed consolidated statements of operations, net of tax</t>
  </si>
  <si>
    <t>The following tables summarize the effect of our derivative financial instruments, net of tax, designated as cash flow hedges on our AOCI and Condensed Consolidated Statements of Income for the periods presented (in millions): Amount of Gain (Loss) Recognized in AOCI on Derivative Instruments (A) First Quarter Cash Flow Hedging Instruments 2016 2015 Foreign currency contracts $ 25 $ 6 Amount of Gain (Loss) Reclassified from AOCI into Earnings (B) First Quarter Cash Flow Hedging Instruments Location - Statements of Income 2016 2015 Foreign currency contracts Cost of sales $ — $ (5 ) Foreign currency contracts (C) Other nonoperating expense 13 13 Total $ 13 $ 8 ___________________________ (A) The amount of ineffectiveness associated with these hedging instruments was not material. (B) Over the next 12 months, deferred gains totaling $4 million are expected to be reclassified from AOCI as the forecasted transactions occur. The amounts will be recorded on our Condensed Consolidated Statements of Income in the expense line item that is consistent with the nature of the underlying hedged item. (C) The gain (loss) recognized on these currency contracts is offset by the gain (loss) recognized on the remeasurement of the underlying debt instruments; therefore, there is a minimal consolidated net effect in other nonoperating (expense) income on our Condensed Consolidated Statements of Income.</t>
  </si>
  <si>
    <t>Summary of the Effects of Derivative Financial Instruments not Designated in Specified Hedging Arrangements on the Condensed Consolidated Statements of Operations</t>
  </si>
  <si>
    <t>The following table summarizes the gains (losses) recognized from our non-designated derivative financial instruments on our Condensed Consolidated Statements of Income for the periods presented (in millions): First Quarter Non-Designated Hedging Instruments Location - Statements of Income 2016 2015 Commodity contracts Cost of sales $ (1 ) $ 1 Commodity contracts Selling, delivery, and administrative expenses (3 ) — Foreign currency contracts Other nonoperating expense (A) 22 14 Total $ 18 $ 15 ___________________________ (A) The gain (loss) recognized on these currency contracts is offset by the gain (loss) recognized on the remeasurement of the underlying hedged items; therefore, there is a minimal consolidated net effect in other nonoperating (expense) income on our Condensed Consolidated Statements of Income.</t>
  </si>
  <si>
    <t>Summary of deferred gain (loss) activity in our Corporate segment [Table Text Block]</t>
  </si>
  <si>
    <t>The following table summarizes the deferred gain (loss) activity in our Corporate segment during the period presented (in millions): Gains (Losses) Deferred at Corporate Segment (A) Cost of Sales SD&amp;A Total Balance at December 31, 2015 $ (18 ) $ (20 ) $ (38 ) Amounts recognized during the period and recorded in our Corporate segment, net (1 ) (3 ) (4 ) Amounts transferred from our Corporate segment to our Europe operating segment, net 3 4 7 Balance at April 1, 2016 $ (16 ) $ (19 ) $ (35 ) ___________________________ (A) Over the next 12 months, deferred losses totaling $23 million are expected to be reclassified from our Corporate segment earnings into the earnings of our Europe operating segment as the underlying hedged transactions occur.</t>
  </si>
  <si>
    <t>Cash Flow Hedging [Member]</t>
  </si>
  <si>
    <t>Summary of Interest Rate Swap Agreements</t>
  </si>
  <si>
    <t>The following table summarizes our outstanding cash flow hedges as of the dates presented (all contracts denominated in a foreign currency have been converted into U.S. dollars using the period end spot rate): April 1, 2016 December 31, 2015 Type Notional Amount Latest Maturity Notional Amount Latest Maturity Foreign currency contracts USD 709 million June 2021 USD 700 million June 2021</t>
  </si>
  <si>
    <t>Nondesignated [Member]</t>
  </si>
  <si>
    <t>The following table summarizes our outstanding economic hedges as of the dates presented (all contracts denominated in a foreign currency have been converted into U.S. dollars using the period end spot rate): April 1, 2016 December 31, 2015 Type Notional Amount Latest Maturity Notional Amount Latest Maturity Foreign currency contracts USD 168 million April 2016 USD 210 million March 2016 Commodity contracts USD 119 million December 2020 USD 137 million December 2020</t>
  </si>
  <si>
    <t>Net Investment Hedging [Member]</t>
  </si>
  <si>
    <t>The following table summarizes our outstanding instruments designated as net investment hedges as of the dates presented: April 1, 2016 December 31, 2015 Type Notional Amount Latest Maturity Notional Amount Latest Maturity Foreign currency contracts USD 1.7 billion August 2016 USD 1.7 billion August 2016 Foreign currency denominated debt USD 2.1 billion March 2030 USD 2.0 billion March 2030</t>
  </si>
  <si>
    <t>Debt (Tables)</t>
  </si>
  <si>
    <t>Summary of Debt Instruments</t>
  </si>
  <si>
    <t>The following table summarizes our debt as of the dates presented (in millions, except rates): April 1, 2016 December 31, 2015 Principal Balance Rates (A) Principal Balance (D) Rates (A) U.S. dollar commercial paper $ 320 0.6 % $ 198 0.6 % U.S. dollar notes due 2016-2021 1,316 3.4 1,316 3.4 Euro notes due 2017-2030 2,439 2.4 2,315 2.4 Capital lease obligations (B) 20 n/a 17 n/a Total debt (C) 4,095 3,846 Current portion of debt (577 ) (454 ) Debt, less current portion $ 3,518 $ 3,392 ___________________________ (A) These rates represent the weighted average interest rates or effective interest rates on the balances outstanding, as adjusted for the effects of interest rate swap agreements, if applicable. (B) These amounts represent the present value of our minimum capital lease payments. (C) The total fair value of our outstanding debt, excluding capital lease obligations, was $4.3 billion and $3.9 billion at April 1, 2016 and December 31, 2015 , respectively. The fair value of our debt is determined using quoted market prices for publicly traded instruments (Level 1). (D) The adoption of ASU 2015-03 on January 1, 2016 resulted in the reclassification unamortized debt issuance costs of $3 million of the principal balance of our U.S. dollar notes and $12 million of the principal balance of our Euro notes from other noncurrent assets to debt, less current portion as of December 31, 2015. For more information on the adoption of this standard, refer to Note 1.</t>
  </si>
  <si>
    <t>Employee Benefit Plans (Tables)</t>
  </si>
  <si>
    <t>Net Periodic Benefit Costs</t>
  </si>
  <si>
    <t>The following table summarizes the net periodic benefit costs of our pension plans for the periods presented (in millions): First Quarter 2016 2015 Components of net periodic benefit costs: Service cost $ 13 $ 14 Interest cost 14 13 Expected return on plan assets (24 ) (24 ) Amortization of net prior service cost 1 — Amortization of actuarial loss 6 7 Total costs $ 10 $ 10</t>
  </si>
  <si>
    <t>Contributions Made to Pension Plans Summary</t>
  </si>
  <si>
    <t>The following table summarizes our projected contributions for the full year ending December 31, 2016 , as well as actual contributions for the year ended December 31, 2015 (in millions): Projected (A) 2016 Actual (A) 2015 Total pension contributions $ 51 $ 52 ___________________________ (A) These amounts represent only contributions made by CCE.</t>
  </si>
  <si>
    <t>Taxes (Tables)</t>
  </si>
  <si>
    <t>Reconciliation of Federal Statutory Tax Rate to Effective Tax Rate</t>
  </si>
  <si>
    <t>The following table provides a reconciliation of our income tax expense at the statutory U.S. federal rate to our actual income tax expense for the periods presented (in millions): First Quarter 2016 2015 U.S. federal statutory expense $ 32 $ 46 Taxation of foreign operations, net (A) (20 ) (26 ) U.S. taxation of foreign earnings, net of tax credits 11 12 Nondeductible items 1 2 Total provision for income taxes $ 24 $ 34 ___________________________ (A) Our effective tax rate reflects the benefit, net of income tax contingencies, of having all of our operations outside the U.S., all of which are taxed at statutory rates lower than the statutory U.S. rate of 35 percent , with the benefit of some income being fully or partially exempt from income taxes due to various operating and financing activities.</t>
  </si>
  <si>
    <t>Earnings Per Share (Tables)</t>
  </si>
  <si>
    <t xml:space="preserve">The following table summarizes our basic and diluted earnings per share calculations for the periods presented (in millions, except per share data; per share data is calculated prior to rounding): First Quarter 2016 2015 Net income $ 66 $ 96 Basic weighted average shares outstanding 228 235 Effect of dilutive securities (A) 4 5 Diluted weighted average shares outstanding 232 240 Basic earnings per share $ 0.29 $ 0.41 Diluted earnings per share $ 0.29 $ 0.40 ___________________________ (A) Options to purchase 7.5 million and 7.9 million shares were outstanding at April 1, 2016 and April 3, 2015 , respectively. During the first quarter of 2016 and 2015 , options to purchase 0.9 million and 1.0 million shares, respectively, were not included in the computation of diluted earnings per share because the effect of including these options in the computation would have been antidilutive. The dilutive impact of the remaining options outstanding in each period was included in the effect of dilutive securities. </t>
  </si>
  <si>
    <t>Operating Segment (Tables)</t>
  </si>
  <si>
    <t>Schedule of Segment Reporting Information, by Segment</t>
  </si>
  <si>
    <t>The following table summarizes selected segment financial information for the periods presented (in millions): Europe Corporate Consolidated First Quarter 2016: Net sales (A) $ 1,517 $ — $ 1,517 Operating income (loss) (B)(C) 162 (40 ) 122 First Quarter 2015: Net sales (A) $ 1,631 $ — $ 1,631 Operating income (loss) (B) 190 (32 ) 158 ___________________________ (A) The following table summarizes the contribution of total net sales by country as a percentage of total net sales for the periods presented: First Quarter 2016 2015 Net sales: Great Britain 34 % 35 % France 31 30 Belgium 15 15 The Netherlands 8 8 Norway 6 7 Sweden 6 5 Total 100 % 100 % (B) Our Corporate segment earnings include net mark-to-market gains on our non-designated commodity hedges totaling $3 million for the first quarter of 2016 and net mark-to-market gains of $2 million for the first quarter of 2015 . As of April 1, 2016 , our Corporate segment earnings included net mark-to-market losses on non-designated commodity hedges totaling $35 million . These amounts will be reclassified into the earnings of our Europe operating segment when the underlying hedged transactions occur. For additional information about our non-designated hedges, refer to Note 7. (C) For the first quarter of 2016 , operating income in our Corporate and Europe segments included Merger related expenses totaling $11 million and $1 million , respectively. For additional information about the Merger, refer to Note 2.</t>
  </si>
  <si>
    <t>Summary of the Contribution of Total Net Operating Revenues [Table Text Block]</t>
  </si>
  <si>
    <t>The following table summarizes the contribution of total net sales by country as a percentage of total net sales for the periods presented: First Quarter 2016 2015 Net sales: Great Britain 34 % 35 % France 31 30 Belgium 15 15 The Netherlands 8 8 Norway 6 7 Sweden 6 5 Total 100 % 100 %</t>
  </si>
  <si>
    <t>Restructuring Activities (Tables)</t>
  </si>
  <si>
    <t>Restructuring Cost and Reserve [Line Items]</t>
  </si>
  <si>
    <t>Schedule of Restructuring and Related Costs</t>
  </si>
  <si>
    <t>The following table summarizes our restructuring costs for the periods presented (in millions): First Quarter 2016 2015 Europe (A) $ 31 $ 9 Corporate — — Total $ 31 $ 9 ___________________________ (A) During the first quarter of 2016 , we incurred $31 million of restructuring costs under our Belgium supply chain optimization project. During the first quarter of 2015 , we incurred $9 million related to other restructuring activities.</t>
  </si>
  <si>
    <t>Schedule of Restructuring Reserve by Type of Cost [Table Text Block]</t>
  </si>
  <si>
    <t>The following table summarizes these restructuring charges for the periods presented (in millions): Severance Pay and Benefits Accelerated Depreciation (B) Other Total Balance at January 1, 2016 $ — $ — $ — $ — Provision 29 2 — 31 Cash payments — — — — Noncash items — (2 ) — (2 ) Balance at April 1, 2016 (A) $ 29 $ — $ — $ 29 ___________________________ (A) Substantially all of the amounts are included in accounts payable and accrued expenses on our Condensed Consolidated Balance Sheets. (B) Accelerated depreciation represents the difference between the depreciation expense of the asset using the original useful life and the depreciation expense of the asset under the reduced useful life due to the restructuring activity.</t>
  </si>
  <si>
    <t>Other Comprehensive Income (Loss) (Tables)</t>
  </si>
  <si>
    <t>Reclassification out of Accumulated Other Comprehensive Income</t>
  </si>
  <si>
    <t>The following table summarizes the change in the components of our AOCI balance for the periods presented (in millions; all amounts are presented net of tax): Currency Translations Net Investment Hedges Cash Flow Hedges (A) Pension Plan Adjustments (B) Total Balance at January 1, 2015 $ (441 ) $ 112 $ (18 ) $ (367 ) $ (714 ) Other comprehensive (loss) income before reclassifications (337 ) 106 (11 ) (85 ) (327 ) Amounts reclassified from AOCI — — 22 22 44 Net change in other comprehensive (loss) income (337 ) 106 11 (63 ) (283 ) Balance at December 31, 2015 (778 ) 218 (7 ) (430 ) (997 ) Other comprehensive (loss) income before reclassifications 64 (121 ) 25 — (32 ) Amounts reclassified from AOCI — — (13 ) 6 (7 ) Net change in other comprehensive (loss) income 64 (121 ) 12 6 (39 ) Balance at April 1, 2016 $ (714 ) $ 97 $ 5 $ (424 ) $ (1,036 ) ___________________________ (A) For additional information about our cash flow hedges, refer to Note 7. (B) For additional information about our pension plans, refer to Note 10.</t>
  </si>
  <si>
    <t>Share Repurchase Program Share Repurchase Program (Tables)</t>
  </si>
  <si>
    <t>Share Repurchase Program [Abstract]</t>
  </si>
  <si>
    <t>Schedule of Repurchase Agreements [Table Text Block]</t>
  </si>
  <si>
    <t>The following table summarizes the share repurchase activity for the periods presented (in millions, except per share data): First Quarter 2016 2015 Number of shares repurchased — 6.9 Weighted average purchase price per share $ — $ 43.69 Amount of share repurchases (A) $ — $ 300 ___________________________ (A) Total cash paid in the first quarter of 2015 for share repurchases totaled $313 million due to the timing of settlement.</t>
  </si>
  <si>
    <t>Fair Value Measurements (Tables)</t>
  </si>
  <si>
    <t>Schedule of Fair Value Assets and Liabilities Measured on Recurring Basis, Non-Pension</t>
  </si>
  <si>
    <t>The following tables summarize our non-pension financial assets and liabilities recorded at fair value on a recurring basis (at least annually) as of the dates presented (in millions): April 1, 2016 Quoted Prices in Active Markets for Identical Assets (Level 1) Significant Other Observable Inputs (Level 2) Significant Unobservable Inputs (Level 3) Derivative assets (A) $ 70 $ — $ 70 $ — Derivative liabilities (A) $ 143 $ — $ 143 $ — December 31, 2015 Quoted Prices in Active Markets for Identical Assets (Level 1) Significant Other Observable Inputs (Level 2) Significant Unobservable Inputs (Level 3) Derivative assets (A) $ 47 $ — $ 47 $ — Derivative liabilities (A) $ 75 $ — $ 75 $ — ___________________________ (A) We are required to report our derivative instruments at fair value. We calculate our derivative asset and liability values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which are current as of the valuation date. The standard valuation model for our option contracts also includes implied volatility which is specific to individual options and is based on rates quoted from a widely used third-party resource.</t>
  </si>
  <si>
    <t>Business and Reporting Policies (Narrative) (Details) - USD ($) $ in Millions</t>
  </si>
  <si>
    <t>New Accounting Pronouncements or Change in Accounting Principle [Line Items]</t>
  </si>
  <si>
    <t>In a typical year, maximum amount of annual operating income earned during the second and third quarter of the year</t>
  </si>
  <si>
    <t>60.00%</t>
  </si>
  <si>
    <t>Restatement Adjustment [Member] | Adjustments for New Accounting Pronouncement [Member]</t>
  </si>
  <si>
    <t>Business and Reporting Policies (Summary of Selling Days) (Details) - d</t>
  </si>
  <si>
    <t>12 Months Ended</t>
  </si>
  <si>
    <t>Dec. 31, 2016</t>
  </si>
  <si>
    <t>Sep. 30, 2016</t>
  </si>
  <si>
    <t>Jul. 01, 2016</t>
  </si>
  <si>
    <t>Oct. 02, 2015</t>
  </si>
  <si>
    <t>Jul. 03, 2015</t>
  </si>
  <si>
    <t>Number of selling days</t>
  </si>
  <si>
    <t>65 days</t>
  </si>
  <si>
    <t>66 days</t>
  </si>
  <si>
    <t>64 days</t>
  </si>
  <si>
    <t>67 days</t>
  </si>
  <si>
    <t>261 days</t>
  </si>
  <si>
    <t>Year over year change in number of selling days</t>
  </si>
  <si>
    <t>Merger Agreement (Details) $ / shares in Units, € in Millions</t>
  </si>
  <si>
    <t>Aug. 06, 2016EUR (€)</t>
  </si>
  <si>
    <t>Apr. 01, 2016USD ($)lawsuit</t>
  </si>
  <si>
    <t>Aug. 06, 2016USD ($)warranty$ / shares</t>
  </si>
  <si>
    <t>The Merger [Member]</t>
  </si>
  <si>
    <t>Business Acquisition [Line Items]</t>
  </si>
  <si>
    <t>Merger related expenses</t>
  </si>
  <si>
    <t>Business Acquisition, Transaction Costs</t>
  </si>
  <si>
    <t>Loss Contingency, Pending Claims, Number | lawsuit</t>
  </si>
  <si>
    <t>The Merger [Member] | Merger Agreement Termination Fee [Member]</t>
  </si>
  <si>
    <t>Merger agreement termination fee</t>
  </si>
  <si>
    <t>The Merger [Member] | Coca-Cola Iberian Partners (CCIP) [Member]</t>
  </si>
  <si>
    <t>Term to cure breach of agreement</t>
  </si>
  <si>
    <t>30 days</t>
  </si>
  <si>
    <t>The Merger [Member] | Scenario, Forecast [Member]</t>
  </si>
  <si>
    <t>Conversion of stock, shares</t>
  </si>
  <si>
    <t>Conversion of stock, dollars per share | $ / shares</t>
  </si>
  <si>
    <t>Percentage of voting interests acquired</t>
  </si>
  <si>
    <t>48.00%</t>
  </si>
  <si>
    <t>Breach of warranties threshold</t>
  </si>
  <si>
    <t>Indemnification claim amount, maximum</t>
  </si>
  <si>
    <t>Business Combination, Expiration Term of Warranties</t>
  </si>
  <si>
    <t>3 months</t>
  </si>
  <si>
    <t>Business Combination, Number of Warranty Breaches to Trigger Change in Relative Ownership Percentages | warranty</t>
  </si>
  <si>
    <t>The Merger [Member] | Scenario, Forecast [Member] | Bottling Agreement [Member]</t>
  </si>
  <si>
    <t>Bottling agreement, term</t>
  </si>
  <si>
    <t>10 years</t>
  </si>
  <si>
    <t>Bottling agreement, renewal term</t>
  </si>
  <si>
    <t>The Merger [Member] | Scenario, Forecast [Member] | Coca-Cola Iberian Partners (CCIP) [Member]</t>
  </si>
  <si>
    <t>34.00%</t>
  </si>
  <si>
    <t>Minimum shareholder approval, percent</t>
  </si>
  <si>
    <t>80.00%</t>
  </si>
  <si>
    <t>The Merger [Member] | Scenario, Forecast [Member] | TCCC [Member]</t>
  </si>
  <si>
    <t>18.00%</t>
  </si>
  <si>
    <t>Vifilfell hf [Member] | Scenario, Forecast [Member] | Maximum [Member]</t>
  </si>
  <si>
    <t>Consideration transferred | €</t>
  </si>
  <si>
    <t>Inventories (Details) - USD ($) $ in Millions</t>
  </si>
  <si>
    <t>Finished goods</t>
  </si>
  <si>
    <t>Raw materials and supplies</t>
  </si>
  <si>
    <t>Total inventories</t>
  </si>
  <si>
    <t>Property, Plant, and Equipment (Details) - USD ($) $ in Millions</t>
  </si>
  <si>
    <t>Property, Plant and Equipment [Line Items]</t>
  </si>
  <si>
    <t>Property, plant and equipment, gross, excluding constuction in process</t>
  </si>
  <si>
    <t>Less: Accumulated depreciation and amortization</t>
  </si>
  <si>
    <t>Property, plant and equipment, net, excluding construction in progress</t>
  </si>
  <si>
    <t>Construction in process</t>
  </si>
  <si>
    <t>Land [Member]</t>
  </si>
  <si>
    <t>Building and improvements [Member]</t>
  </si>
  <si>
    <t>Machinery, equipment, and containers [Member]</t>
  </si>
  <si>
    <t>Cold drink equipment [Member]</t>
  </si>
  <si>
    <t>Vehicle fleet [Member]</t>
  </si>
  <si>
    <t>Furniture, office equipment, and software [Member]</t>
  </si>
  <si>
    <t>Accounts Payable And Accrued Expenses (Details) - USD ($) $ in Millions</t>
  </si>
  <si>
    <t>Trade accounts payable</t>
  </si>
  <si>
    <t>Accrued customer marketing costs</t>
  </si>
  <si>
    <t>Accrued compensation and benefits</t>
  </si>
  <si>
    <t>Accrued taxes</t>
  </si>
  <si>
    <t>Accrued deposits</t>
  </si>
  <si>
    <t>Other accrued expenses</t>
  </si>
  <si>
    <t>Related Party Transactions (Transactions with TCCC) (Details) - TCCC [Member] $ in Millions</t>
  </si>
  <si>
    <t>Apr. 01, 2016USD ($)installment</t>
  </si>
  <si>
    <t>Apr. 03, 2015USD ($)</t>
  </si>
  <si>
    <t>Related Party Transaction [Line Items]</t>
  </si>
  <si>
    <t>Sales volume share consisting of sales of TCCC products</t>
  </si>
  <si>
    <t>90.00%</t>
  </si>
  <si>
    <t>Amounts affecting cost of sales</t>
  </si>
  <si>
    <t>Global Marketing Fund (GMF) [Member]</t>
  </si>
  <si>
    <t>Due from related parties</t>
  </si>
  <si>
    <t>Incidence Pricing Agreement, Incidence Rate [Member] | The Merger [Member] | Scenario, Forecast [Member]</t>
  </si>
  <si>
    <t>Incidence Pricing Agreement, Annual Payments [Member] | The Merger [Member] | Scenario, Forecast [Member]</t>
  </si>
  <si>
    <t>Related Party Transaction, Number of Installments | installment</t>
  </si>
  <si>
    <t>Fountain syrup and packaged product sales [Member]</t>
  </si>
  <si>
    <t>Amounts affecting net sales</t>
  </si>
  <si>
    <t>Purchases of syrup, concentrate, mineral water, and juice [Member]</t>
  </si>
  <si>
    <t>Purchases of finished products [Member]</t>
  </si>
  <si>
    <t>Marketing support funding earned [Member]</t>
  </si>
  <si>
    <t>Derivative Financial Instruments (Fair Value of Derivative Instruments) (Details) - USD ($) $ in Millions</t>
  </si>
  <si>
    <t>Derivative assets, fair value</t>
  </si>
  <si>
    <t>Derivative liabilities, fair value</t>
  </si>
  <si>
    <t>Derivatives Designated as Hedging Instruments [Member]</t>
  </si>
  <si>
    <t>Derivatives Designated as Hedging Instruments [Member] | Foreign Currency Contracts [Member] | Prepaid Expenses and Other Current Assets [Member]</t>
  </si>
  <si>
    <t>Derivatives Designated as Hedging Instruments [Member] | Foreign Currency Contracts [Member] | Other Noncurrent Assets Net [Member]</t>
  </si>
  <si>
    <t>Derivatives Designated as Hedging Instruments [Member] | Foreign Currency Contracts [Member] | Accounts Payable and Accrued Expenses [Member]</t>
  </si>
  <si>
    <t>Derivatives Designated as Hedging Instruments [Member] | Foreign Currency Contracts [Member] | Other Non-Current Liabilities, Net [Member]</t>
  </si>
  <si>
    <t>Nondesignated [Member] | Foreign Currency Contracts [Member] | Prepaid Expenses and Other Current Assets [Member]</t>
  </si>
  <si>
    <t>Nondesignated [Member] | Foreign Currency Contracts [Member] | Other Noncurrent Assets Net [Member]</t>
  </si>
  <si>
    <t>Nondesignated [Member] | Foreign Currency Contracts [Member] | Other Noncurrent Liabilities, Net [Member]</t>
  </si>
  <si>
    <t>Nondesignated [Member] | Commodity Contracts [Member] | Prepaid Expenses and Other Current Assets [Member]</t>
  </si>
  <si>
    <t>Nondesignated [Member] | Commodity Contracts [Member] | Accounts Payable and Accrued Expenses [Member]</t>
  </si>
  <si>
    <t>Nondesignated [Member] | Commodity Contracts [Member] | Other Non-Current Liabilities, Net [Member]</t>
  </si>
  <si>
    <t>Derivative Financial Instruments (Summary of Outstanding Cash Flow Hedges) (Details) - Foreign Currency Contracts [Member] - USD ($) $ in Millions</t>
  </si>
  <si>
    <t>Cash flow hedge gain (loss) to be reclassified from AOCI into income/(expense) within twelve months</t>
  </si>
  <si>
    <t>Latest maturity date</t>
  </si>
  <si>
    <t>Jun. 30,
		2021</t>
  </si>
  <si>
    <t>Derivative, Notional Amount</t>
  </si>
  <si>
    <t>Derivative Financial Instruments (Summary of the Effects of Derivative Financial Instruments Designated as Hedges on Condensed Consolidated Statements of Operations, Net of Tax) (Details) - USD ($) $ in Millions</t>
  </si>
  <si>
    <t>Amount of gain (loss) reclassified from AOCI into earnings</t>
  </si>
  <si>
    <t>Foreign Currency Contracts [Member]</t>
  </si>
  <si>
    <t>Foreign Currency Contracts [Member] | Cash Flow Hedging [Member] | Cost of Sales [Member]</t>
  </si>
  <si>
    <t>Foreign Currency Contracts [Member] | Cash Flow Hedging [Member] | Other Nonoperating Income (Expense), Net [Member]</t>
  </si>
  <si>
    <t>Cash Flow Hedges [Member] | Foreign Currency Contracts [Member] | Cash Flow Hedging [Member]</t>
  </si>
  <si>
    <t>Amount of gain (loss) on cash flow hedges recognized in AOCI on derivative instruments</t>
  </si>
  <si>
    <t>Derivative Financial Instruments (Summary of Outstanding Economic Hedges) (Details) - Nondesignated [Member] - USD ($) $ in Millions</t>
  </si>
  <si>
    <t>Apr. 30,
		2016</t>
  </si>
  <si>
    <t>Mar. 31,
		2016</t>
  </si>
  <si>
    <t>Commodity Contracts [Member]</t>
  </si>
  <si>
    <t>Dec. 31,
		2020</t>
  </si>
  <si>
    <t>Derivative Financial Instruments (Summary of the Effects of Derivative Financial Instruments Not Designated in Specified Hedging Arrangements on the Condensed Consolidated Statements of Operations) (Details) - USD ($) $ in Millions</t>
  </si>
  <si>
    <t>Gain (loss) recognized due to changes in fair value of economic hedges</t>
  </si>
  <si>
    <t>Cost of Sales [Member]</t>
  </si>
  <si>
    <t>Selling, Delivery, and Administrative Expenses [Member]</t>
  </si>
  <si>
    <t>Other Nonoperating Income (Expense), Net [Member]</t>
  </si>
  <si>
    <t>Derivative Financial Instruments (Summary of Deferred Gain/(Loss) Activity in Our Corporate Segment) (Details) - Nondesignated [Member] $ in Millions</t>
  </si>
  <si>
    <t>Apr. 01, 2016USD ($)</t>
  </si>
  <si>
    <t>Movement in Deferred Revenue [Roll Forward]</t>
  </si>
  <si>
    <t>Gains recognized during the period and recorded in the Corporate segment, net</t>
  </si>
  <si>
    <t>Less: Gains transferred to the Europe operating segment</t>
  </si>
  <si>
    <t>Balance</t>
  </si>
  <si>
    <t>Deferred losses expected to be reclassified</t>
  </si>
  <si>
    <t>Commodity Contracts [Member] | Mark-To-Market Loss [Member] | Corporate [Member]</t>
  </si>
  <si>
    <t>Derivative Financial Instruments (Summary of Outstanding Instruments Designated Net Investment Hedges) (Details) - Net Investment Hedging [Member] - USD ($) $ in Billions</t>
  </si>
  <si>
    <t>Foreign Corporate Debt Securities [Member]</t>
  </si>
  <si>
    <t>Mar. 31,
		2030</t>
  </si>
  <si>
    <t>Aug. 31,
		2016</t>
  </si>
  <si>
    <t>Aug. 17,
		2016</t>
  </si>
  <si>
    <t>Derivative Financial Instruments Derivative Financial Instruments (Summary of Amount of Gain/Loss Recognized in AOCI on Net Investment Hedges) (Details) - USD ($) $ in Millions</t>
  </si>
  <si>
    <t>Derivative [Line Items]</t>
  </si>
  <si>
    <t>Increase (decrease) in AOCI of net investment hedge</t>
  </si>
  <si>
    <t>Foreign Exchange Contract [Member]</t>
  </si>
  <si>
    <t>Debt (Details) $ in Millions</t>
  </si>
  <si>
    <t>Apr. 01, 2016USD ($)banks</t>
  </si>
  <si>
    <t>Dec. 31, 2015USD ($)</t>
  </si>
  <si>
    <t>Debt Instrument [Line Items]</t>
  </si>
  <si>
    <t>Principal balance</t>
  </si>
  <si>
    <t>Total fair value of outstanding third party debt</t>
  </si>
  <si>
    <t>Revolving credit facility, maximum borrowing capacity</t>
  </si>
  <si>
    <t>Credit facility, number of banks in syndicate | banks</t>
  </si>
  <si>
    <t>Facility maturity date</t>
  </si>
  <si>
    <t>Dec. 31,
		2017</t>
  </si>
  <si>
    <t>Revolving credit facility, borrowing capacity available</t>
  </si>
  <si>
    <t>U.S. dollar commercial paper [Member] | US Dollar [Member]</t>
  </si>
  <si>
    <t>Rates</t>
  </si>
  <si>
    <t>0.60%</t>
  </si>
  <si>
    <t>Capital Lease Obligations [Member]</t>
  </si>
  <si>
    <t>U.S. Dollar Notes Due [Member]</t>
  </si>
  <si>
    <t>3.40%</t>
  </si>
  <si>
    <t>Euro Notes Due [Member]</t>
  </si>
  <si>
    <t>2.40%</t>
  </si>
  <si>
    <t>Adjustments for New Accounting Pronouncement [Member] | Restatement Adjustment [Member]</t>
  </si>
  <si>
    <t>Adjustments for New Accounting Pronouncement [Member] | Restatement Adjustment [Member] | U.S. Dollar Notes Due [Member]</t>
  </si>
  <si>
    <t>Adjustments for New Accounting Pronouncement [Member] | Restatement Adjustment [Member] | Euro Notes Due [Member]</t>
  </si>
  <si>
    <t>Commitments and Contingencies Details (Details)</t>
  </si>
  <si>
    <t>Apr. 01, 2016lawsuit</t>
  </si>
  <si>
    <t>Loss Contingency, Pending Claims, Number</t>
  </si>
  <si>
    <t>Employee Benefit Plans (Net Periodic Benefit Costs) (Details) - USD ($) $ in Millions</t>
  </si>
  <si>
    <t>Components of net periodic benefit costs:</t>
  </si>
  <si>
    <t>Service cost</t>
  </si>
  <si>
    <t>Interest cost</t>
  </si>
  <si>
    <t>Expected return on plan assets</t>
  </si>
  <si>
    <t>Amortization of net prior service cost</t>
  </si>
  <si>
    <t>Amortization of actuarial loss</t>
  </si>
  <si>
    <t>Total costs</t>
  </si>
  <si>
    <t>Employee Benefit Plans (Contributions Made to Our Pension Plans Summary) (Details) - USD ($) $ in Millions</t>
  </si>
  <si>
    <t>Defined Benefit Plan Disclosure [Line Items]</t>
  </si>
  <si>
    <t>Total pension contributions, Actual</t>
  </si>
  <si>
    <t>Total pension contributions, Projected</t>
  </si>
  <si>
    <t>Taxes (Narrative) (Details)</t>
  </si>
  <si>
    <t>Effective tax rate</t>
  </si>
  <si>
    <t>26.00%</t>
  </si>
  <si>
    <t>27.00%</t>
  </si>
  <si>
    <t>Taxes (Reconciliation of Federal Statutory Tax Rate to Effective Tax Rate) (Details) - USD ($) $ in Millions</t>
  </si>
  <si>
    <t>Effective Income Tax Rate Reconciliation, at Federal Statutory Income Tax Rate, Percent</t>
  </si>
  <si>
    <t>35.00%</t>
  </si>
  <si>
    <t>U.S. federal statutory expense</t>
  </si>
  <si>
    <t>Taxation of foreign operations, net</t>
  </si>
  <si>
    <t>U.S. taxation of foreign earnings, net of tax credits</t>
  </si>
  <si>
    <t>Nondeductible items</t>
  </si>
  <si>
    <t>Total provision for income taxes</t>
  </si>
  <si>
    <t>Earnings Per Share (Details) - USD ($) $ / shares in Units, shares in Millions, $ in Millions</t>
  </si>
  <si>
    <t>Feb. 15, 2016</t>
  </si>
  <si>
    <t>Antidilutive Securities Excluded from Computation of Earnings Per Share [Line Items]</t>
  </si>
  <si>
    <t>Basic weighted average common shares outstanding</t>
  </si>
  <si>
    <t>Effect of dilutive securities (in shares)</t>
  </si>
  <si>
    <t>Diluted weighted average shares outstanding</t>
  </si>
  <si>
    <t>Options to purchase common shares outstanding</t>
  </si>
  <si>
    <t>Options to purchase common shares excluded from computation of EPS (in shares)</t>
  </si>
  <si>
    <t>Stock Repurchased During Period, Shares</t>
  </si>
  <si>
    <t>Common stock from the exercise of share options</t>
  </si>
  <si>
    <t>Exercise of share options, total intrinsic value</t>
  </si>
  <si>
    <t>Increase in dividend per share (in dollars per share)</t>
  </si>
  <si>
    <t>Dividend paid on common stock per share outstanding (in dollars per share)</t>
  </si>
  <si>
    <t>Operating Segment (Narrative) (Details) $ in Millions</t>
  </si>
  <si>
    <t>Apr. 01, 2016USD ($)customerssegment</t>
  </si>
  <si>
    <t>Operating Segment [Line Items]</t>
  </si>
  <si>
    <t>Number of operating segments | segment</t>
  </si>
  <si>
    <t>Concentration risk, number of customers</t>
  </si>
  <si>
    <t>Concentration risk, percentage</t>
  </si>
  <si>
    <t>10.00%</t>
  </si>
  <si>
    <t>Corporate [Member]</t>
  </si>
  <si>
    <t>Gain (loss) on non-designated hedges</t>
  </si>
  <si>
    <t>Nondesignated [Member] | Corporate [Member] | Commodity Contracts [Member] | Mark-To-Market Loss [Member]</t>
  </si>
  <si>
    <t>Gain (losses) deferred at corporate segment on undesignated economic hedges</t>
  </si>
  <si>
    <t>The Merger [Member] | Corporate [Member]</t>
  </si>
  <si>
    <t>The Merger [Member] | Europe [Member]</t>
  </si>
  <si>
    <t>Operating Segment (Schedule of Segment Reporting Information, by Segment) (Details) - USD ($) $ in Millions</t>
  </si>
  <si>
    <t>Segment Reporting Information [Line Items]</t>
  </si>
  <si>
    <t>Operating income (loss)</t>
  </si>
  <si>
    <t>Europe [Member]</t>
  </si>
  <si>
    <t>Operating Segment (Summary of the Contribution of Total Net Operating Revenues) (Details) - USD ($) $ in Millions</t>
  </si>
  <si>
    <t>Segment Reporting, Revenue Reconciling Item [Line Items]</t>
  </si>
  <si>
    <t>100.00%</t>
  </si>
  <si>
    <t>Great Britain [Member]</t>
  </si>
  <si>
    <t>France [Member]</t>
  </si>
  <si>
    <t>31.00%</t>
  </si>
  <si>
    <t>30.00%</t>
  </si>
  <si>
    <t>Belgium [Member]</t>
  </si>
  <si>
    <t>15.00%</t>
  </si>
  <si>
    <t>The Netherlands [Member]</t>
  </si>
  <si>
    <t>8.00%</t>
  </si>
  <si>
    <t>Norway [Member]</t>
  </si>
  <si>
    <t>6.00%</t>
  </si>
  <si>
    <t>7.00%</t>
  </si>
  <si>
    <t>Sweden [Member]</t>
  </si>
  <si>
    <t>5.00%</t>
  </si>
  <si>
    <t>Mark-To-Market Loss [Member] | Nondesignated [Member] | Commodity Contracts [Member] | Corporate [Member]</t>
  </si>
  <si>
    <t>Gain Losses Deferred At Corporate Segment On Undesignated Economic Hedges</t>
  </si>
  <si>
    <t>Restructuring Activities (Narrative) (Details) - USD ($) $ in Millions</t>
  </si>
  <si>
    <t>Dec. 31, 2012</t>
  </si>
  <si>
    <t>Dec. 31, 2011</t>
  </si>
  <si>
    <t>Restructuring reserve, period expense</t>
  </si>
  <si>
    <t>Belgium supply chain optimization [Domain]</t>
  </si>
  <si>
    <t>Restructuring and Related Cost, Expected Cost</t>
  </si>
  <si>
    <t>Restructuring and Related Cost, Cost Incurred to Date</t>
  </si>
  <si>
    <t>Restructuring Reserve</t>
  </si>
  <si>
    <t>Business Transformation Program [Member]</t>
  </si>
  <si>
    <t>Restructuring Activities Restructuring Activities (Restructuring Costs) (Details) - USD ($) $ in Millions</t>
  </si>
  <si>
    <t>Other Restructuring [Member]</t>
  </si>
  <si>
    <t>Restructuring Activities (Summary of Restructuring and Related Costs) (Details) - USD ($) $ in Millions</t>
  </si>
  <si>
    <t>Restructuring Reserve [Roll Forward]</t>
  </si>
  <si>
    <t>Provision</t>
  </si>
  <si>
    <t>Cash payments</t>
  </si>
  <si>
    <t>Noncash items</t>
  </si>
  <si>
    <t>Belgium supply chain optimization [Domain] | Severance Pay and Benefits [Member]</t>
  </si>
  <si>
    <t>Belgium supply chain optimization [Domain] | Accelerated Depreciation [Member]</t>
  </si>
  <si>
    <t>Belgium supply chain optimization [Domain] | Other [Member]</t>
  </si>
  <si>
    <t>Other Comprehensive Income (Loss) (Details) - USD ($) $ in Millions</t>
  </si>
  <si>
    <t>Reclassification out of Accumulated Other Comprehensive Income [Line Items]</t>
  </si>
  <si>
    <t>Reclassification out of Accumulated Other Comprehensive Income [Roll Forward]</t>
  </si>
  <si>
    <t>Beginning balance at</t>
  </si>
  <si>
    <t>Other comprehensive income before reclassifications</t>
  </si>
  <si>
    <t>Amounts reclassified from accumulated other comprehensive income</t>
  </si>
  <si>
    <t>Net change in other comprehensive income</t>
  </si>
  <si>
    <t>Ending balance at</t>
  </si>
  <si>
    <t>Currency Translations [Member]</t>
  </si>
  <si>
    <t>Net Investment Hedges [Member]</t>
  </si>
  <si>
    <t>Cash Flow Hedges [Member]</t>
  </si>
  <si>
    <t>Pension Liability Adjustments [Member]</t>
  </si>
  <si>
    <t>Cash Flow Hedging [Member] | Foreign Currency Contracts [Member] | Cash Flow Hedges [Member]</t>
  </si>
  <si>
    <t>Share Repurchase Program (Details) - USD ($) $ / shares in Units, shares in Millions, $ in Millions</t>
  </si>
  <si>
    <t>60 Months Ended</t>
  </si>
  <si>
    <t>Share Repurchase Program [Line Items]</t>
  </si>
  <si>
    <t>Stock Repurchase Program, Remaining Authorized Repurchase Amount</t>
  </si>
  <si>
    <t>Shares repurchased, value</t>
  </si>
  <si>
    <t>Shares repurchased, shares</t>
  </si>
  <si>
    <t>Payments for repurchase of common stock</t>
  </si>
  <si>
    <t>Share Repurchase Program [Domain]</t>
  </si>
  <si>
    <t>Shares repurchased, average price per share</t>
  </si>
  <si>
    <t>December 2012 Program [Member] [Member]</t>
  </si>
  <si>
    <t>Shares authorized for repurchase, maximum value</t>
  </si>
  <si>
    <t>Fair Value Measurements (Details) - Fair Value, Measurements, Recurring [Member] - USD ($) $ in Millions</t>
  </si>
  <si>
    <t>Estimate of Fair Value Measurement [Member]</t>
  </si>
  <si>
    <t>Fair Value, Assets and Liabilities Measured on Recurring and Nonrecurring Basis [Line Items]</t>
  </si>
  <si>
    <t>Derivative assets</t>
  </si>
  <si>
    <t>Derivative liabilities</t>
  </si>
  <si>
    <t>Quoted Prices in Active Markets for Identical Assets, Level 1 [Member]</t>
  </si>
  <si>
    <t>Significant Other Observable Inputs, Level 2 [Member]</t>
  </si>
  <si>
    <t>Significant Unobservable Inputs, Level 3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1491675</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227938514</v>
      </c>
    </row>
    <row spans="1:2" r="14">
      <c t="s" s="4" r="A14">
        <v>21</v>
      </c>
      <c t="s" s="4" r="B14">
        <v>22</v>
      </c>
    </row>
    <row spans="1:2" r="15">
      <c t="s" s="4" r="A15">
        <v>23</v>
      </c>
      <c t="s" s="4" r="B15">
        <v>24</v>
      </c>
    </row>
    <row spans="1:2" r="16">
      <c t="s" s="4" r="A16">
        <v>25</v>
      </c>
      <c t="s" s="4" r="B1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7</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1</v>
      </c>
      <c t="s" s="2" r="B1">
        <v>1</v>
      </c>
    </row>
    <row spans="1:2" r="2">
      <c t="s" s="2" r="B2">
        <v>27</v>
      </c>
    </row>
    <row spans="1:2" r="3">
      <c t="s" s="3" r="A3">
        <v>13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7</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7</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7</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7</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7</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7</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7</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7</v>
      </c>
    </row>
    <row spans="1:2" r="3">
      <c t="s" s="3" r="A3">
        <v>157</v>
      </c>
    </row>
    <row spans="1:2" r="4">
      <c t="s" s="4" r="A4">
        <v>156</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v>
      </c>
      <c t="s" s="2" r="B1">
        <v>1</v>
      </c>
    </row>
    <row spans="1:3" r="2">
      <c t="s" s="2" r="B2">
        <v>27</v>
      </c>
      <c t="s" s="2" r="C2">
        <v>28</v>
      </c>
    </row>
    <row spans="1:3" r="3">
      <c t="s" s="3" r="A3">
        <v>29</v>
      </c>
    </row>
    <row spans="1:3" r="4">
      <c t="s" s="4" r="A4">
        <v>30</v>
      </c>
      <c t="n" s="7" r="B4">
        <v>1517</v>
      </c>
      <c t="n" s="7" r="C4">
        <v>1631</v>
      </c>
    </row>
    <row spans="1:3" r="5">
      <c t="s" s="4" r="A5">
        <v>31</v>
      </c>
      <c t="n" s="6" r="B5">
        <v>957</v>
      </c>
      <c t="n" s="6" r="C5">
        <v>1063</v>
      </c>
    </row>
    <row spans="1:3" r="6">
      <c t="s" s="4" r="A6">
        <v>32</v>
      </c>
      <c t="n" s="6" r="B6">
        <v>560</v>
      </c>
      <c t="n" s="6" r="C6">
        <v>568</v>
      </c>
    </row>
    <row spans="1:3" r="7">
      <c t="s" s="4" r="A7">
        <v>33</v>
      </c>
      <c t="n" s="6" r="B7">
        <v>438</v>
      </c>
      <c t="n" s="6" r="C7">
        <v>410</v>
      </c>
    </row>
    <row spans="1:3" r="8">
      <c t="s" s="4" r="A8">
        <v>34</v>
      </c>
      <c t="n" s="6" r="B8">
        <v>122</v>
      </c>
      <c t="n" s="6" r="C8">
        <v>158</v>
      </c>
    </row>
    <row spans="1:3" r="9">
      <c t="s" s="4" r="A9">
        <v>35</v>
      </c>
      <c t="n" s="6" r="B9">
        <v>30</v>
      </c>
      <c t="n" s="6" r="C9">
        <v>30</v>
      </c>
    </row>
    <row spans="1:3" r="10">
      <c t="s" s="4" r="A10">
        <v>36</v>
      </c>
      <c t="n" s="6" r="B10">
        <v>-2</v>
      </c>
      <c t="n" s="6" r="C10">
        <v>2</v>
      </c>
    </row>
    <row spans="1:3" r="11">
      <c t="s" s="4" r="A11">
        <v>37</v>
      </c>
      <c t="n" s="6" r="B11">
        <v>90</v>
      </c>
      <c t="n" s="6" r="C11">
        <v>130</v>
      </c>
    </row>
    <row spans="1:3" r="12">
      <c t="s" s="4" r="A12">
        <v>38</v>
      </c>
      <c t="n" s="6" r="B12">
        <v>24</v>
      </c>
      <c t="n" s="6" r="C12">
        <v>34</v>
      </c>
    </row>
    <row spans="1:3" r="13">
      <c t="s" s="4" r="A13">
        <v>39</v>
      </c>
      <c t="n" s="7" r="B13">
        <v>66</v>
      </c>
      <c t="n" s="7" r="C13">
        <v>96</v>
      </c>
    </row>
    <row spans="1:3" r="14">
      <c t="s" s="4" r="A14">
        <v>40</v>
      </c>
      <c t="n" s="8" r="B14">
        <v>0.29</v>
      </c>
      <c t="n" s="8" r="C14">
        <v>0.41</v>
      </c>
    </row>
    <row spans="1:3" r="15">
      <c t="s" s="4" r="A15">
        <v>41</v>
      </c>
      <c t="n" s="9" r="B15">
        <v>0.29</v>
      </c>
      <c t="n" s="9" r="C15">
        <v>0.4</v>
      </c>
    </row>
    <row spans="1:3" r="16">
      <c t="s" s="4" r="A16">
        <v>42</v>
      </c>
      <c t="n" s="8" r="B16">
        <v>0.3</v>
      </c>
      <c t="n" s="8" r="C16">
        <v>0.28</v>
      </c>
    </row>
    <row spans="1:3" r="17">
      <c t="s" s="4" r="A17">
        <v>43</v>
      </c>
      <c t="n" s="6" r="B17">
        <v>228</v>
      </c>
      <c t="n" s="6" r="C17">
        <v>235</v>
      </c>
    </row>
    <row spans="1:3" r="18">
      <c t="s" s="4" r="A18">
        <v>44</v>
      </c>
      <c t="n" s="6" r="B18">
        <v>232</v>
      </c>
      <c t="n" s="6" r="C18">
        <v>2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7</v>
      </c>
    </row>
    <row spans="1:2" r="3">
      <c t="s" s="3" r="A3">
        <v>160</v>
      </c>
    </row>
    <row spans="1:2" r="4">
      <c t="s" s="4" r="A4">
        <v>159</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7</v>
      </c>
    </row>
    <row spans="1:2" r="3">
      <c t="s" s="3" r="A3">
        <v>163</v>
      </c>
    </row>
    <row spans="1:2" r="4">
      <c t="s" s="4" r="A4">
        <v>164</v>
      </c>
      <c t="s" s="4"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7</v>
      </c>
    </row>
    <row spans="1:2" r="3">
      <c t="s" s="3" r="A3">
        <v>166</v>
      </c>
    </row>
    <row spans="1:2" r="4">
      <c t="s" s="4" r="A4">
        <v>166</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7</v>
      </c>
    </row>
    <row spans="1:2" r="3">
      <c t="s" s="3" r="A3">
        <v>169</v>
      </c>
    </row>
    <row spans="1:2" r="4">
      <c t="s" s="4" r="A4">
        <v>170</v>
      </c>
      <c t="s" s="4"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7</v>
      </c>
    </row>
    <row spans="1:2" r="3">
      <c t="s" s="3" r="A3">
        <v>121</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7</v>
      </c>
    </row>
    <row spans="1:2" r="3">
      <c t="s" s="3" r="A3">
        <v>121</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7</v>
      </c>
    </row>
    <row spans="1:2" r="3">
      <c t="s" s="3" r="A3">
        <v>126</v>
      </c>
    </row>
    <row spans="1:2" r="4">
      <c t="s" s="4" r="A4">
        <v>181</v>
      </c>
      <c t="s" s="4"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3</v>
      </c>
      <c t="s" s="2" r="B1">
        <v>1</v>
      </c>
    </row>
    <row spans="1:2" r="2">
      <c t="s" s="2" r="B2">
        <v>27</v>
      </c>
    </row>
    <row spans="1:2" r="3">
      <c t="s" s="3" r="A3">
        <v>132</v>
      </c>
    </row>
    <row spans="1:2" r="4">
      <c t="s" s="4" r="A4">
        <v>184</v>
      </c>
      <c t="s" s="4" r="B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7</v>
      </c>
    </row>
    <row spans="1:2" r="3">
      <c t="s" s="3" r="A3">
        <v>136</v>
      </c>
    </row>
    <row spans="1:2" r="4">
      <c t="s" s="4" r="A4">
        <v>187</v>
      </c>
      <c t="s" s="4" r="B4">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7</v>
      </c>
    </row>
    <row spans="1:2" r="3">
      <c t="s" s="3" r="A3">
        <v>190</v>
      </c>
    </row>
    <row spans="1:2" r="4">
      <c t="s" s="4" r="A4">
        <v>191</v>
      </c>
      <c t="s" s="4" r="B4">
        <v>192</v>
      </c>
    </row>
    <row spans="1:2" r="5">
      <c t="s" s="4" r="A5">
        <v>193</v>
      </c>
      <c t="s" s="4" r="B5">
        <v>194</v>
      </c>
    </row>
    <row spans="1:2" r="6">
      <c t="s" s="4" r="A6">
        <v>195</v>
      </c>
      <c t="s" s="4" r="B6">
        <v>196</v>
      </c>
    </row>
    <row spans="1:2" r="7">
      <c t="s" s="4" r="A7">
        <v>197</v>
      </c>
      <c t="s" s="4" r="B7">
        <v>198</v>
      </c>
    </row>
    <row spans="1:2" r="8">
      <c t="s" s="4" r="A8">
        <v>199</v>
      </c>
    </row>
    <row spans="1:2" r="9">
      <c t="s" s="3" r="A9">
        <v>190</v>
      </c>
    </row>
    <row spans="1:2" r="10">
      <c t="s" s="4" r="A10">
        <v>200</v>
      </c>
      <c t="s" s="4" r="B10">
        <v>201</v>
      </c>
    </row>
    <row spans="1:2" r="11">
      <c t="s" s="4" r="A11">
        <v>202</v>
      </c>
    </row>
    <row spans="1:2" r="12">
      <c t="s" s="3" r="A12">
        <v>190</v>
      </c>
    </row>
    <row spans="1:2" r="13">
      <c t="s" s="4" r="A13">
        <v>200</v>
      </c>
      <c t="s" s="4" r="B13">
        <v>203</v>
      </c>
    </row>
    <row spans="1:2" r="14">
      <c t="s" s="4" r="A14">
        <v>204</v>
      </c>
    </row>
    <row spans="1:2" r="15">
      <c t="s" s="3" r="A15">
        <v>190</v>
      </c>
    </row>
    <row spans="1:2" r="16">
      <c t="s" s="4" r="A16">
        <v>200</v>
      </c>
      <c t="s" s="4" r="B16">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v>
      </c>
      <c t="s" s="2" r="B1">
        <v>1</v>
      </c>
    </row>
    <row spans="1:3" r="2">
      <c t="s" s="2" r="B2">
        <v>27</v>
      </c>
      <c t="s" s="2" r="C2">
        <v>28</v>
      </c>
    </row>
    <row spans="1:3" r="3">
      <c t="s" s="4" r="A3">
        <v>39</v>
      </c>
      <c t="n" s="7" r="B3">
        <v>66</v>
      </c>
      <c t="n" s="7" r="C3">
        <v>96</v>
      </c>
    </row>
    <row spans="1:3" r="4">
      <c t="s" s="3" r="A4">
        <v>46</v>
      </c>
    </row>
    <row spans="1:3" r="5">
      <c t="s" s="4" r="A5">
        <v>47</v>
      </c>
      <c t="n" s="6" r="B5">
        <v>64</v>
      </c>
      <c t="n" s="6" r="C5">
        <v>-279</v>
      </c>
    </row>
    <row spans="1:3" r="6">
      <c t="s" s="4" r="A6">
        <v>48</v>
      </c>
      <c t="n" s="6" r="B6">
        <v>0</v>
      </c>
      <c t="n" s="6" r="C6">
        <v>0</v>
      </c>
    </row>
    <row spans="1:3" r="7">
      <c t="s" s="4" r="A7">
        <v>49</v>
      </c>
      <c t="n" s="6" r="B7">
        <v>64</v>
      </c>
      <c t="n" s="6" r="C7">
        <v>-279</v>
      </c>
    </row>
    <row spans="1:3" r="8">
      <c t="s" s="3" r="A8">
        <v>50</v>
      </c>
    </row>
    <row spans="1:3" r="9">
      <c t="s" s="4" r="A9">
        <v>47</v>
      </c>
      <c t="n" s="6" r="B9">
        <v>-186</v>
      </c>
      <c t="n" s="6" r="C9">
        <v>152</v>
      </c>
    </row>
    <row spans="1:3" r="10">
      <c t="s" s="4" r="A10">
        <v>48</v>
      </c>
      <c t="n" s="6" r="B10">
        <v>65</v>
      </c>
      <c t="n" s="6" r="C10">
        <v>-53</v>
      </c>
    </row>
    <row spans="1:3" r="11">
      <c t="s" s="4" r="A11">
        <v>51</v>
      </c>
      <c t="n" s="6" r="B11">
        <v>-121</v>
      </c>
      <c t="n" s="6" r="C11">
        <v>99</v>
      </c>
    </row>
    <row spans="1:3" r="12">
      <c t="s" s="3" r="A12">
        <v>52</v>
      </c>
    </row>
    <row spans="1:3" r="13">
      <c t="s" s="4" r="A13">
        <v>47</v>
      </c>
      <c t="n" s="6" r="B13">
        <v>14</v>
      </c>
      <c t="n" s="6" r="C13">
        <v>-2</v>
      </c>
    </row>
    <row spans="1:3" r="14">
      <c t="s" s="4" r="A14">
        <v>48</v>
      </c>
      <c t="n" s="6" r="B14">
        <v>-2</v>
      </c>
      <c t="n" s="6" r="C14">
        <v>0</v>
      </c>
    </row>
    <row spans="1:3" r="15">
      <c t="s" s="4" r="A15">
        <v>53</v>
      </c>
      <c t="n" s="6" r="B15">
        <v>12</v>
      </c>
      <c t="n" s="6" r="C15">
        <v>-2</v>
      </c>
    </row>
    <row spans="1:3" r="16">
      <c t="s" s="3" r="A16">
        <v>54</v>
      </c>
    </row>
    <row spans="1:3" r="17">
      <c t="s" s="4" r="A17">
        <v>47</v>
      </c>
      <c t="n" s="6" r="B17">
        <v>7</v>
      </c>
      <c t="n" s="6" r="C17">
        <v>7</v>
      </c>
    </row>
    <row spans="1:3" r="18">
      <c t="s" s="4" r="A18">
        <v>48</v>
      </c>
      <c t="n" s="6" r="B18">
        <v>-1</v>
      </c>
      <c t="n" s="6" r="C18">
        <v>-2</v>
      </c>
    </row>
    <row spans="1:3" r="19">
      <c t="s" s="4" r="A19">
        <v>55</v>
      </c>
      <c t="n" s="6" r="B19">
        <v>6</v>
      </c>
      <c t="n" s="6" r="C19">
        <v>5</v>
      </c>
    </row>
    <row spans="1:3" r="20">
      <c t="s" s="4" r="A20">
        <v>56</v>
      </c>
      <c t="n" s="6" r="B20">
        <v>-39</v>
      </c>
      <c t="n" s="6" r="C20">
        <v>-177</v>
      </c>
    </row>
    <row spans="1:3" r="21">
      <c t="s" s="4" r="A21">
        <v>57</v>
      </c>
      <c t="n" s="7" r="B21">
        <v>27</v>
      </c>
      <c t="n" s="7" r="C21">
        <v>-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7</v>
      </c>
    </row>
    <row spans="1:2" r="3">
      <c t="s" s="3" r="A3">
        <v>142</v>
      </c>
    </row>
    <row spans="1:2" r="4">
      <c t="s" s="4" r="A4">
        <v>207</v>
      </c>
      <c t="s" s="4" r="B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7</v>
      </c>
    </row>
    <row spans="1:2" r="3">
      <c t="s" s="3" r="A3">
        <v>148</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4</v>
      </c>
      <c t="s" s="2" r="B1">
        <v>1</v>
      </c>
    </row>
    <row spans="1:2" r="2">
      <c t="s" s="2" r="B2">
        <v>27</v>
      </c>
    </row>
    <row spans="1:2" r="3">
      <c t="s" s="3" r="A3">
        <v>151</v>
      </c>
    </row>
    <row spans="1:2" r="4">
      <c t="s" s="4" r="A4">
        <v>215</v>
      </c>
      <c t="s" s="4"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7</v>
      </c>
    </row>
    <row spans="1:2" r="3">
      <c t="s" s="3" r="A3">
        <v>154</v>
      </c>
    </row>
    <row spans="1:2" r="4">
      <c t="s" s="4" r="A4">
        <v>153</v>
      </c>
      <c t="s" s="4"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9</v>
      </c>
      <c t="s" s="2" r="B1">
        <v>1</v>
      </c>
    </row>
    <row spans="1:2" r="2">
      <c t="s" s="2" r="B2">
        <v>27</v>
      </c>
    </row>
    <row spans="1:2" r="3">
      <c t="s" s="3" r="A3">
        <v>157</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7</v>
      </c>
    </row>
    <row spans="1:2" r="3">
      <c t="s" s="3" r="A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0</v>
      </c>
      <c t="s" s="2" r="B1">
        <v>1</v>
      </c>
    </row>
    <row spans="1:2" r="2">
      <c t="s" s="2" r="B2">
        <v>27</v>
      </c>
    </row>
    <row spans="1:2" r="3">
      <c t="s" s="3" r="A3">
        <v>163</v>
      </c>
    </row>
    <row spans="1:2" r="4">
      <c t="s" s="4" r="A4">
        <v>231</v>
      </c>
      <c t="s" s="4" r="B4">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7</v>
      </c>
    </row>
    <row spans="1:2" r="3">
      <c t="s" s="3" r="A3">
        <v>234</v>
      </c>
    </row>
    <row spans="1:2" r="4">
      <c t="s" s="4" r="A4">
        <v>235</v>
      </c>
      <c t="s" s="4" r="B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7</v>
      </c>
    </row>
    <row spans="1:2" r="3">
      <c t="s" s="3" r="A3">
        <v>169</v>
      </c>
    </row>
    <row spans="1:2" r="4">
      <c t="s" s="4" r="A4">
        <v>238</v>
      </c>
      <c t="s" s="4" r="B4">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7</v>
      </c>
      <c t="s" s="2" r="C2">
        <v>59</v>
      </c>
    </row>
    <row spans="1:3" r="3">
      <c t="s" s="3" r="A3">
        <v>241</v>
      </c>
    </row>
    <row spans="1:3" r="4">
      <c t="s" s="4" r="A4">
        <v>77</v>
      </c>
      <c t="n" s="7" r="B4">
        <v>3518</v>
      </c>
      <c t="n" s="7" r="C4">
        <v>3392</v>
      </c>
    </row>
    <row spans="1:3" r="5">
      <c t="s" s="4" r="A5">
        <v>242</v>
      </c>
      <c t="s" s="4" r="B5">
        <v>243</v>
      </c>
    </row>
    <row spans="1:3" r="6">
      <c t="s" s="4" r="A6">
        <v>244</v>
      </c>
    </row>
    <row spans="1:3" r="7">
      <c t="s" s="3" r="A7">
        <v>241</v>
      </c>
    </row>
    <row spans="1:3" r="8">
      <c t="s" s="4" r="A8">
        <v>77</v>
      </c>
      <c t="n" s="7" r="B8">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7</v>
      </c>
      <c t="s" s="2" r="C1">
        <v>59</v>
      </c>
    </row>
    <row spans="1:3" r="2">
      <c t="s" s="3" r="A2">
        <v>60</v>
      </c>
    </row>
    <row spans="1:3" r="3">
      <c t="s" s="4" r="A3">
        <v>61</v>
      </c>
      <c t="n" s="7" r="B3">
        <v>279</v>
      </c>
      <c t="n" s="7" r="C3">
        <v>170</v>
      </c>
    </row>
    <row spans="1:3" r="4">
      <c t="s" s="4" r="A4">
        <v>62</v>
      </c>
      <c t="n" s="6" r="B4">
        <v>1352</v>
      </c>
      <c t="n" s="6" r="C4">
        <v>1314</v>
      </c>
    </row>
    <row spans="1:3" r="5">
      <c t="s" s="4" r="A5">
        <v>63</v>
      </c>
      <c t="n" s="6" r="B5">
        <v>72</v>
      </c>
      <c t="n" s="6" r="C5">
        <v>56</v>
      </c>
    </row>
    <row spans="1:3" r="6">
      <c t="s" s="4" r="A6">
        <v>64</v>
      </c>
      <c t="n" s="6" r="B6">
        <v>371</v>
      </c>
      <c t="n" s="6" r="C6">
        <v>336</v>
      </c>
    </row>
    <row spans="1:3" r="7">
      <c t="s" s="4" r="A7">
        <v>65</v>
      </c>
      <c t="n" s="6" r="B7">
        <v>220</v>
      </c>
      <c t="n" s="6" r="C7">
        <v>170</v>
      </c>
    </row>
    <row spans="1:3" r="8">
      <c t="s" s="4" r="A8">
        <v>66</v>
      </c>
      <c t="n" s="6" r="B8">
        <v>2294</v>
      </c>
      <c t="n" s="6" r="C8">
        <v>2046</v>
      </c>
    </row>
    <row spans="1:3" r="9">
      <c t="s" s="4" r="A9">
        <v>67</v>
      </c>
      <c t="n" s="6" r="B9">
        <v>2000</v>
      </c>
      <c t="n" s="6" r="C9">
        <v>1920</v>
      </c>
    </row>
    <row spans="1:3" r="10">
      <c t="s" s="4" r="A10">
        <v>68</v>
      </c>
      <c t="n" s="6" r="B10">
        <v>3384</v>
      </c>
      <c t="n" s="6" r="C10">
        <v>3383</v>
      </c>
    </row>
    <row spans="1:3" r="11">
      <c t="s" s="4" r="A11">
        <v>69</v>
      </c>
      <c t="n" s="6" r="B11">
        <v>93</v>
      </c>
      <c t="n" s="6" r="C11">
        <v>88</v>
      </c>
    </row>
    <row spans="1:3" r="12">
      <c t="s" s="4" r="A12">
        <v>70</v>
      </c>
      <c t="n" s="6" r="B12">
        <v>235</v>
      </c>
      <c t="n" s="6" r="C12">
        <v>159</v>
      </c>
    </row>
    <row spans="1:3" r="13">
      <c t="s" s="4" r="A13">
        <v>71</v>
      </c>
      <c t="n" s="6" r="B13">
        <v>8006</v>
      </c>
      <c t="n" s="6" r="C13">
        <v>7596</v>
      </c>
    </row>
    <row spans="1:3" r="14">
      <c t="s" s="3" r="A14">
        <v>72</v>
      </c>
    </row>
    <row spans="1:3" r="15">
      <c t="s" s="4" r="A15">
        <v>73</v>
      </c>
      <c t="n" s="6" r="B15">
        <v>1766</v>
      </c>
      <c t="n" s="6" r="C15">
        <v>1601</v>
      </c>
    </row>
    <row spans="1:3" r="16">
      <c t="s" s="4" r="A16">
        <v>74</v>
      </c>
      <c t="n" s="6" r="B16">
        <v>107</v>
      </c>
      <c t="n" s="6" r="C16">
        <v>102</v>
      </c>
    </row>
    <row spans="1:3" r="17">
      <c t="s" s="4" r="A17">
        <v>75</v>
      </c>
      <c t="n" s="6" r="B17">
        <v>577</v>
      </c>
      <c t="n" s="6" r="C17">
        <v>454</v>
      </c>
    </row>
    <row spans="1:3" r="18">
      <c t="s" s="4" r="A18">
        <v>76</v>
      </c>
      <c t="n" s="6" r="B18">
        <v>2450</v>
      </c>
      <c t="n" s="6" r="C18">
        <v>2157</v>
      </c>
    </row>
    <row spans="1:3" r="19">
      <c t="s" s="4" r="A19">
        <v>77</v>
      </c>
      <c t="n" s="6" r="B19">
        <v>3518</v>
      </c>
      <c t="n" s="6" r="C19">
        <v>3392</v>
      </c>
    </row>
    <row spans="1:3" r="20">
      <c t="s" s="4" r="A20">
        <v>78</v>
      </c>
      <c t="n" s="6" r="B20">
        <v>235</v>
      </c>
      <c t="n" s="6" r="C20">
        <v>236</v>
      </c>
    </row>
    <row spans="1:3" r="21">
      <c t="s" s="4" r="A21">
        <v>79</v>
      </c>
      <c t="n" s="6" r="B21">
        <v>866</v>
      </c>
      <c t="n" s="6" r="C21">
        <v>854</v>
      </c>
    </row>
    <row spans="1:3" r="22">
      <c t="s" s="4" r="A22">
        <v>80</v>
      </c>
      <c t="n" s="6" r="B22">
        <v>7069</v>
      </c>
      <c t="n" s="6" r="C22">
        <v>6639</v>
      </c>
    </row>
    <row spans="1:3" r="23">
      <c t="s" s="3" r="A23">
        <v>81</v>
      </c>
    </row>
    <row spans="1:3" r="24">
      <c t="s" s="4" r="A24">
        <v>82</v>
      </c>
      <c t="n" s="6" r="B24">
        <v>4</v>
      </c>
      <c t="n" s="6" r="C24">
        <v>4</v>
      </c>
    </row>
    <row spans="1:3" r="25">
      <c t="s" s="4" r="A25">
        <v>83</v>
      </c>
      <c t="n" s="6" r="B25">
        <v>4053</v>
      </c>
      <c t="n" s="6" r="C25">
        <v>4032</v>
      </c>
    </row>
    <row spans="1:3" r="26">
      <c t="s" s="4" r="A26">
        <v>84</v>
      </c>
      <c t="n" s="6" r="B26">
        <v>2327</v>
      </c>
      <c t="n" s="6" r="C26">
        <v>2329</v>
      </c>
    </row>
    <row spans="1:3" r="27">
      <c t="s" s="4" r="A27">
        <v>85</v>
      </c>
      <c t="n" s="6" r="B27">
        <v>-1036</v>
      </c>
      <c t="n" s="6" r="C27">
        <v>-997</v>
      </c>
    </row>
    <row spans="1:3" r="28">
      <c t="s" s="4" r="A28">
        <v>86</v>
      </c>
      <c t="n" s="6" r="B28">
        <v>-4411</v>
      </c>
      <c t="n" s="6" r="C28">
        <v>-4411</v>
      </c>
    </row>
    <row spans="1:3" r="29">
      <c t="s" s="4" r="A29">
        <v>87</v>
      </c>
      <c t="n" s="6" r="B29">
        <v>937</v>
      </c>
      <c t="n" s="6" r="C29">
        <v>957</v>
      </c>
    </row>
    <row spans="1:3" r="30">
      <c t="s" s="4" r="A30">
        <v>88</v>
      </c>
      <c t="n" s="7" r="B30">
        <v>8006</v>
      </c>
      <c t="n" s="7" r="C30">
        <v>75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245</v>
      </c>
      <c t="s" s="2" r="B1">
        <v>1</v>
      </c>
      <c t="s" s="2" r="J1">
        <v>246</v>
      </c>
    </row>
    <row spans="1:11" r="2">
      <c t="s" s="2" r="B2">
        <v>247</v>
      </c>
      <c t="s" s="2" r="C2">
        <v>248</v>
      </c>
      <c t="s" s="2" r="D2">
        <v>249</v>
      </c>
      <c t="s" s="2" r="E2">
        <v>27</v>
      </c>
      <c t="s" s="2" r="F2">
        <v>59</v>
      </c>
      <c t="s" s="2" r="G2">
        <v>250</v>
      </c>
      <c t="s" s="2" r="H2">
        <v>251</v>
      </c>
      <c t="s" s="2" r="I2">
        <v>28</v>
      </c>
      <c t="s" s="2" r="J2">
        <v>247</v>
      </c>
      <c t="s" s="2" r="K2">
        <v>59</v>
      </c>
    </row>
    <row spans="1:11" r="3">
      <c t="s" s="3" r="A3">
        <v>121</v>
      </c>
    </row>
    <row spans="1:11" r="4">
      <c t="s" s="4" r="A4">
        <v>252</v>
      </c>
      <c t="s" s="4" r="B4">
        <v>253</v>
      </c>
      <c t="s" s="4" r="C4">
        <v>253</v>
      </c>
      <c t="s" s="4" r="D4">
        <v>253</v>
      </c>
      <c t="s" s="4" r="E4">
        <v>254</v>
      </c>
      <c t="s" s="4" r="F4">
        <v>255</v>
      </c>
      <c t="s" s="4" r="G4">
        <v>253</v>
      </c>
      <c t="s" s="4" r="H4">
        <v>253</v>
      </c>
      <c t="s" s="4" r="I4">
        <v>256</v>
      </c>
      <c t="s" s="4" r="J4">
        <v>257</v>
      </c>
      <c t="s" s="4" r="K4">
        <v>257</v>
      </c>
    </row>
    <row spans="1:11" r="5">
      <c t="s" s="4" r="A5">
        <v>258</v>
      </c>
      <c t="n" s="6" r="B5">
        <v>1</v>
      </c>
      <c t="n" s="6" r="C5">
        <v>0</v>
      </c>
      <c t="n" s="6" r="D5">
        <v>0</v>
      </c>
      <c t="n" s="6" r="E5">
        <v>-1</v>
      </c>
      <c t="n" s="6" r="J5">
        <v>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8"/>
    <col customWidth="1" max="5" min="5" width="39"/>
  </cols>
  <sheetData>
    <row spans="1:5" r="1">
      <c t="s" s="1" r="A1">
        <v>259</v>
      </c>
      <c t="s" s="2" r="B1">
        <v>247</v>
      </c>
      <c t="s" s="2" r="C1">
        <v>260</v>
      </c>
      <c t="s" s="2" r="D1">
        <v>261</v>
      </c>
      <c t="s" s="2" r="E1">
        <v>262</v>
      </c>
    </row>
    <row spans="1:5" r="2">
      <c t="s" s="4" r="A2">
        <v>263</v>
      </c>
    </row>
    <row spans="1:5" r="3">
      <c t="s" s="3" r="A3">
        <v>264</v>
      </c>
    </row>
    <row spans="1:5" r="4">
      <c t="s" s="4" r="A4">
        <v>265</v>
      </c>
      <c t="n" s="7" r="D4">
        <v>12000000</v>
      </c>
    </row>
    <row spans="1:5" r="5">
      <c t="s" s="4" r="A5">
        <v>266</v>
      </c>
      <c t="n" s="7" r="D5">
        <v>57000000</v>
      </c>
    </row>
    <row spans="1:5" r="6">
      <c t="s" s="4" r="A6">
        <v>267</v>
      </c>
      <c t="n" s="6" r="D6">
        <v>3</v>
      </c>
    </row>
    <row spans="1:5" r="7">
      <c t="s" s="4" r="A7">
        <v>268</v>
      </c>
    </row>
    <row spans="1:5" r="8">
      <c t="s" s="3" r="A8">
        <v>264</v>
      </c>
    </row>
    <row spans="1:5" r="9">
      <c t="s" s="4" r="A9">
        <v>269</v>
      </c>
      <c t="n" s="7" r="D9">
        <v>450000000</v>
      </c>
    </row>
    <row spans="1:5" r="10">
      <c t="s" s="4" r="A10">
        <v>270</v>
      </c>
    </row>
    <row spans="1:5" r="11">
      <c t="s" s="3" r="A11">
        <v>264</v>
      </c>
    </row>
    <row spans="1:5" r="12">
      <c t="s" s="4" r="A12">
        <v>271</v>
      </c>
      <c t="s" s="4" r="C12">
        <v>272</v>
      </c>
    </row>
    <row spans="1:5" r="13">
      <c t="s" s="4" r="A13">
        <v>273</v>
      </c>
    </row>
    <row spans="1:5" r="14">
      <c t="s" s="3" r="A14">
        <v>264</v>
      </c>
    </row>
    <row spans="1:5" r="15">
      <c t="s" s="4" r="A15">
        <v>274</v>
      </c>
      <c t="n" s="6" r="E15">
        <v>1</v>
      </c>
    </row>
    <row spans="1:5" r="16">
      <c t="s" s="4" r="A16">
        <v>275</v>
      </c>
      <c t="n" s="8" r="E16">
        <v>14.5</v>
      </c>
    </row>
    <row spans="1:5" r="17">
      <c t="s" s="4" r="A17">
        <v>276</v>
      </c>
      <c t="s" s="4" r="E17">
        <v>277</v>
      </c>
    </row>
    <row spans="1:5" r="18">
      <c t="s" s="4" r="A18">
        <v>278</v>
      </c>
      <c t="n" s="7" r="E18">
        <v>400000000</v>
      </c>
    </row>
    <row spans="1:5" r="19">
      <c t="s" s="4" r="A19">
        <v>279</v>
      </c>
      <c t="n" s="6" r="E19">
        <v>450000000</v>
      </c>
    </row>
    <row spans="1:5" r="20">
      <c t="s" s="4" r="A20">
        <v>265</v>
      </c>
      <c t="n" s="7" r="E20">
        <v>140000000</v>
      </c>
    </row>
    <row spans="1:5" r="21">
      <c t="s" s="4" r="A21">
        <v>280</v>
      </c>
      <c t="s" s="4" r="B21">
        <v>281</v>
      </c>
    </row>
    <row spans="1:5" r="22">
      <c t="s" s="4" r="A22">
        <v>282</v>
      </c>
      <c t="n" s="6" r="E22">
        <v>1</v>
      </c>
    </row>
    <row spans="1:5" r="23">
      <c t="s" s="4" r="A23">
        <v>283</v>
      </c>
    </row>
    <row spans="1:5" r="24">
      <c t="s" s="3" r="A24">
        <v>264</v>
      </c>
    </row>
    <row spans="1:5" r="25">
      <c t="s" s="4" r="A25">
        <v>284</v>
      </c>
      <c t="s" s="4" r="C25">
        <v>285</v>
      </c>
    </row>
    <row spans="1:5" r="26">
      <c t="s" s="4" r="A26">
        <v>286</v>
      </c>
      <c t="s" s="4" r="C26">
        <v>285</v>
      </c>
    </row>
    <row spans="1:5" r="27">
      <c t="s" s="4" r="A27">
        <v>287</v>
      </c>
    </row>
    <row spans="1:5" r="28">
      <c t="s" s="3" r="A28">
        <v>264</v>
      </c>
    </row>
    <row spans="1:5" r="29">
      <c t="s" s="4" r="A29">
        <v>276</v>
      </c>
      <c t="s" s="4" r="E29">
        <v>288</v>
      </c>
    </row>
    <row spans="1:5" r="30">
      <c t="s" s="4" r="A30">
        <v>289</v>
      </c>
      <c t="s" s="4" r="E30">
        <v>290</v>
      </c>
    </row>
    <row spans="1:5" r="31">
      <c t="s" s="4" r="A31">
        <v>291</v>
      </c>
    </row>
    <row spans="1:5" r="32">
      <c t="s" s="3" r="A32">
        <v>264</v>
      </c>
    </row>
    <row spans="1:5" r="33">
      <c t="s" s="4" r="A33">
        <v>276</v>
      </c>
      <c t="s" s="4" r="E33">
        <v>292</v>
      </c>
    </row>
    <row spans="1:5" r="34">
      <c t="s" s="4" r="A34">
        <v>293</v>
      </c>
    </row>
    <row spans="1:5" r="35">
      <c t="s" s="3" r="A35">
        <v>264</v>
      </c>
    </row>
    <row spans="1:5" r="36">
      <c t="s" s="4" r="A36">
        <v>294</v>
      </c>
      <c t="n" s="10" r="C36">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5</v>
      </c>
      <c t="s" s="2" r="B1">
        <v>27</v>
      </c>
      <c t="s" s="2" r="C1">
        <v>59</v>
      </c>
    </row>
    <row spans="1:3" r="2">
      <c t="s" s="3" r="A2">
        <v>126</v>
      </c>
    </row>
    <row spans="1:3" r="3">
      <c t="s" s="4" r="A3">
        <v>296</v>
      </c>
      <c t="n" s="7" r="B3">
        <v>249</v>
      </c>
      <c t="n" s="7" r="C3">
        <v>209</v>
      </c>
    </row>
    <row spans="1:3" r="4">
      <c t="s" s="4" r="A4">
        <v>297</v>
      </c>
      <c t="n" s="6" r="B4">
        <v>122</v>
      </c>
      <c t="n" s="6" r="C4">
        <v>127</v>
      </c>
    </row>
    <row spans="1:3" r="5">
      <c t="s" s="4" r="A5">
        <v>298</v>
      </c>
      <c t="n" s="7" r="B5">
        <v>371</v>
      </c>
      <c t="n" s="7" r="C5">
        <v>3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9</v>
      </c>
      <c t="s" s="2" r="B1">
        <v>27</v>
      </c>
      <c t="s" s="2" r="C1">
        <v>59</v>
      </c>
    </row>
    <row spans="1:3" r="2">
      <c t="s" s="3" r="A2">
        <v>300</v>
      </c>
    </row>
    <row spans="1:3" r="3">
      <c t="s" s="4" r="A3">
        <v>301</v>
      </c>
      <c t="n" s="7" r="B3">
        <v>3931</v>
      </c>
      <c t="n" s="7" r="C3">
        <v>3819</v>
      </c>
    </row>
    <row spans="1:3" r="4">
      <c t="s" s="4" r="A4">
        <v>302</v>
      </c>
      <c t="n" s="6" r="B4">
        <v>-2119</v>
      </c>
      <c t="n" s="6" r="C4">
        <v>-2036</v>
      </c>
    </row>
    <row spans="1:3" r="5">
      <c t="s" s="4" r="A5">
        <v>303</v>
      </c>
      <c t="n" s="6" r="B5">
        <v>1812</v>
      </c>
      <c t="n" s="6" r="C5">
        <v>1783</v>
      </c>
    </row>
    <row spans="1:3" r="6">
      <c t="s" s="4" r="A6">
        <v>304</v>
      </c>
      <c t="n" s="6" r="B6">
        <v>188</v>
      </c>
      <c t="n" s="6" r="C6">
        <v>137</v>
      </c>
    </row>
    <row spans="1:3" r="7">
      <c t="s" s="4" r="A7">
        <v>67</v>
      </c>
      <c t="n" s="6" r="B7">
        <v>2000</v>
      </c>
      <c t="n" s="6" r="C7">
        <v>1920</v>
      </c>
    </row>
    <row spans="1:3" r="8">
      <c t="s" s="4" r="A8">
        <v>305</v>
      </c>
    </row>
    <row spans="1:3" r="9">
      <c t="s" s="3" r="A9">
        <v>300</v>
      </c>
    </row>
    <row spans="1:3" r="10">
      <c t="s" s="4" r="A10">
        <v>301</v>
      </c>
      <c t="n" s="6" r="B10">
        <v>133</v>
      </c>
      <c t="n" s="6" r="C10">
        <v>131</v>
      </c>
    </row>
    <row spans="1:3" r="11">
      <c t="s" s="4" r="A11">
        <v>306</v>
      </c>
    </row>
    <row spans="1:3" r="12">
      <c t="s" s="3" r="A12">
        <v>300</v>
      </c>
    </row>
    <row spans="1:3" r="13">
      <c t="s" s="4" r="A13">
        <v>301</v>
      </c>
      <c t="n" s="6" r="B13">
        <v>917</v>
      </c>
      <c t="n" s="6" r="C13">
        <v>894</v>
      </c>
    </row>
    <row spans="1:3" r="14">
      <c t="s" s="4" r="A14">
        <v>307</v>
      </c>
    </row>
    <row spans="1:3" r="15">
      <c t="s" s="3" r="A15">
        <v>300</v>
      </c>
    </row>
    <row spans="1:3" r="16">
      <c t="s" s="4" r="A16">
        <v>301</v>
      </c>
      <c t="n" s="6" r="B16">
        <v>1270</v>
      </c>
      <c t="n" s="6" r="C16">
        <v>1255</v>
      </c>
    </row>
    <row spans="1:3" r="17">
      <c t="s" s="4" r="A17">
        <v>308</v>
      </c>
    </row>
    <row spans="1:3" r="18">
      <c t="s" s="3" r="A18">
        <v>300</v>
      </c>
    </row>
    <row spans="1:3" r="19">
      <c t="s" s="4" r="A19">
        <v>301</v>
      </c>
      <c t="n" s="6" r="B19">
        <v>1240</v>
      </c>
      <c t="n" s="6" r="C19">
        <v>1186</v>
      </c>
    </row>
    <row spans="1:3" r="20">
      <c t="s" s="4" r="A20">
        <v>309</v>
      </c>
    </row>
    <row spans="1:3" r="21">
      <c t="s" s="3" r="A21">
        <v>300</v>
      </c>
    </row>
    <row spans="1:3" r="22">
      <c t="s" s="4" r="A22">
        <v>301</v>
      </c>
      <c t="n" s="6" r="B22">
        <v>70</v>
      </c>
      <c t="n" s="6" r="C22">
        <v>66</v>
      </c>
    </row>
    <row spans="1:3" r="23">
      <c t="s" s="4" r="A23">
        <v>310</v>
      </c>
    </row>
    <row spans="1:3" r="24">
      <c t="s" s="3" r="A24">
        <v>300</v>
      </c>
    </row>
    <row spans="1:3" r="25">
      <c t="s" s="4" r="A25">
        <v>301</v>
      </c>
      <c t="n" s="7" r="B25">
        <v>301</v>
      </c>
      <c t="n" s="7" r="C25">
        <v>2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11</v>
      </c>
      <c t="s" s="2" r="B1">
        <v>27</v>
      </c>
      <c t="s" s="2" r="C1">
        <v>59</v>
      </c>
    </row>
    <row spans="1:3" r="2">
      <c t="s" s="3" r="A2">
        <v>132</v>
      </c>
    </row>
    <row spans="1:3" r="3">
      <c t="s" s="4" r="A3">
        <v>312</v>
      </c>
      <c t="n" s="7" r="B3">
        <v>528</v>
      </c>
      <c t="n" s="7" r="C3">
        <v>486</v>
      </c>
    </row>
    <row spans="1:3" r="4">
      <c t="s" s="4" r="A4">
        <v>313</v>
      </c>
      <c t="n" s="6" r="B4">
        <v>539</v>
      </c>
      <c t="n" s="6" r="C4">
        <v>508</v>
      </c>
    </row>
    <row spans="1:3" r="5">
      <c t="s" s="4" r="A5">
        <v>314</v>
      </c>
      <c t="n" s="6" r="B5">
        <v>226</v>
      </c>
      <c t="n" s="6" r="C5">
        <v>213</v>
      </c>
    </row>
    <row spans="1:3" r="6">
      <c t="s" s="4" r="A6">
        <v>315</v>
      </c>
      <c t="n" s="6" r="B6">
        <v>174</v>
      </c>
      <c t="n" s="6" r="C6">
        <v>162</v>
      </c>
    </row>
    <row spans="1:3" r="7">
      <c t="s" s="4" r="A7">
        <v>316</v>
      </c>
      <c t="n" s="6" r="B7">
        <v>54</v>
      </c>
      <c t="n" s="6" r="C7">
        <v>51</v>
      </c>
    </row>
    <row spans="1:3" r="8">
      <c t="s" s="4" r="A8">
        <v>317</v>
      </c>
      <c t="n" s="6" r="B8">
        <v>245</v>
      </c>
      <c t="n" s="6" r="C8">
        <v>181</v>
      </c>
    </row>
    <row spans="1:3" r="9">
      <c t="s" s="4" r="A9">
        <v>73</v>
      </c>
      <c t="n" s="7" r="B9">
        <v>1766</v>
      </c>
      <c t="n" s="7" r="C9">
        <v>16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318</v>
      </c>
      <c t="s" s="2" r="B1">
        <v>1</v>
      </c>
    </row>
    <row spans="1:3" r="2">
      <c t="s" s="2" r="B2">
        <v>319</v>
      </c>
      <c t="s" s="2" r="C2">
        <v>320</v>
      </c>
    </row>
    <row spans="1:3" r="3">
      <c t="s" s="3" r="A3">
        <v>321</v>
      </c>
    </row>
    <row spans="1:3" r="4">
      <c t="s" s="4" r="A4">
        <v>322</v>
      </c>
      <c t="s" s="4" r="B4">
        <v>323</v>
      </c>
    </row>
    <row spans="1:3" r="5">
      <c t="s" s="4" r="A5">
        <v>324</v>
      </c>
      <c t="n" s="7" r="B5">
        <v>-400</v>
      </c>
      <c t="n" s="7" r="C5">
        <v>-446</v>
      </c>
    </row>
    <row spans="1:3" r="6">
      <c t="s" s="4" r="A6">
        <v>325</v>
      </c>
    </row>
    <row spans="1:3" r="7">
      <c t="s" s="3" r="A7">
        <v>321</v>
      </c>
    </row>
    <row spans="1:3" r="8">
      <c t="s" s="4" r="A8">
        <v>326</v>
      </c>
      <c t="n" s="6" r="B8">
        <v>45</v>
      </c>
    </row>
    <row spans="1:3" r="9">
      <c t="s" s="4" r="A9">
        <v>327</v>
      </c>
    </row>
    <row spans="1:3" r="10">
      <c t="s" s="3" r="A10">
        <v>321</v>
      </c>
    </row>
    <row spans="1:3" r="11">
      <c t="s" s="4" r="A11">
        <v>326</v>
      </c>
      <c t="n" s="6" r="B11">
        <v>20</v>
      </c>
    </row>
    <row spans="1:3" r="12">
      <c t="s" s="4" r="A12">
        <v>328</v>
      </c>
    </row>
    <row spans="1:3" r="13">
      <c t="s" s="3" r="A13">
        <v>321</v>
      </c>
    </row>
    <row spans="1:3" r="14">
      <c t="s" s="4" r="A14">
        <v>326</v>
      </c>
      <c t="n" s="7" r="B14">
        <v>25</v>
      </c>
    </row>
    <row spans="1:3" r="15">
      <c t="s" s="4" r="A15">
        <v>329</v>
      </c>
      <c t="n" s="6" r="B15">
        <v>2</v>
      </c>
    </row>
    <row spans="1:3" r="16">
      <c t="s" s="4" r="A16">
        <v>330</v>
      </c>
    </row>
    <row spans="1:3" r="17">
      <c t="s" s="3" r="A17">
        <v>321</v>
      </c>
    </row>
    <row spans="1:3" r="18">
      <c t="s" s="4" r="A18">
        <v>331</v>
      </c>
      <c t="n" s="7" r="B18">
        <v>5</v>
      </c>
      <c t="n" s="6" r="C18">
        <v>3</v>
      </c>
    </row>
    <row spans="1:3" r="19">
      <c t="s" s="4" r="A19">
        <v>332</v>
      </c>
    </row>
    <row spans="1:3" r="20">
      <c t="s" s="3" r="A20">
        <v>321</v>
      </c>
    </row>
    <row spans="1:3" r="21">
      <c t="s" s="4" r="A21">
        <v>324</v>
      </c>
      <c t="n" s="6" r="B21">
        <v>-438</v>
      </c>
      <c t="n" s="6" r="C21">
        <v>-481</v>
      </c>
    </row>
    <row spans="1:3" r="22">
      <c t="s" s="4" r="A22">
        <v>333</v>
      </c>
    </row>
    <row spans="1:3" r="23">
      <c t="s" s="3" r="A23">
        <v>321</v>
      </c>
    </row>
    <row spans="1:3" r="24">
      <c t="s" s="4" r="A24">
        <v>324</v>
      </c>
      <c t="n" s="6" r="B24">
        <v>-9</v>
      </c>
      <c t="n" s="6" r="C24">
        <v>-11</v>
      </c>
    </row>
    <row spans="1:3" r="25">
      <c t="s" s="4" r="A25">
        <v>334</v>
      </c>
    </row>
    <row spans="1:3" r="26">
      <c t="s" s="3" r="A26">
        <v>321</v>
      </c>
    </row>
    <row spans="1:3" r="27">
      <c t="s" s="4" r="A27">
        <v>324</v>
      </c>
      <c t="n" s="7" r="B27">
        <v>47</v>
      </c>
      <c t="n" s="7" r="C27">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7</v>
      </c>
      <c t="s" s="2" r="C1">
        <v>59</v>
      </c>
    </row>
    <row spans="1:3" r="2">
      <c t="s" s="3" r="A2">
        <v>190</v>
      </c>
    </row>
    <row spans="1:3" r="3">
      <c t="s" s="4" r="A3">
        <v>336</v>
      </c>
      <c t="n" s="7" r="B3">
        <v>70</v>
      </c>
      <c t="n" s="7" r="C3">
        <v>47</v>
      </c>
    </row>
    <row spans="1:3" r="4">
      <c t="s" s="4" r="A4">
        <v>337</v>
      </c>
      <c t="n" s="6" r="B4">
        <v>143</v>
      </c>
      <c t="n" s="6" r="C4">
        <v>75</v>
      </c>
    </row>
    <row spans="1:3" r="5">
      <c t="s" s="4" r="A5">
        <v>338</v>
      </c>
    </row>
    <row spans="1:3" r="6">
      <c t="s" s="3" r="A6">
        <v>190</v>
      </c>
    </row>
    <row spans="1:3" r="7">
      <c t="s" s="4" r="A7">
        <v>336</v>
      </c>
      <c t="n" s="6" r="B7">
        <v>57</v>
      </c>
      <c t="n" s="6" r="C7">
        <v>37</v>
      </c>
    </row>
    <row spans="1:3" r="8">
      <c t="s" s="4" r="A8">
        <v>337</v>
      </c>
      <c t="n" s="6" r="B8">
        <v>98</v>
      </c>
      <c t="n" s="6" r="C8">
        <v>30</v>
      </c>
    </row>
    <row spans="1:3" r="9">
      <c t="s" s="4" r="A9">
        <v>339</v>
      </c>
    </row>
    <row spans="1:3" r="10">
      <c t="s" s="3" r="A10">
        <v>190</v>
      </c>
    </row>
    <row spans="1:3" r="11">
      <c t="s" s="4" r="A11">
        <v>336</v>
      </c>
      <c t="n" s="6" r="B11">
        <v>29</v>
      </c>
      <c t="n" s="6" r="C11">
        <v>20</v>
      </c>
    </row>
    <row spans="1:3" r="12">
      <c t="s" s="4" r="A12">
        <v>340</v>
      </c>
    </row>
    <row spans="1:3" r="13">
      <c t="s" s="3" r="A13">
        <v>190</v>
      </c>
    </row>
    <row spans="1:3" r="14">
      <c t="s" s="4" r="A14">
        <v>336</v>
      </c>
      <c t="n" s="6" r="B14">
        <v>28</v>
      </c>
      <c t="n" s="6" r="C14">
        <v>17</v>
      </c>
    </row>
    <row spans="1:3" r="15">
      <c t="s" s="4" r="A15">
        <v>341</v>
      </c>
    </row>
    <row spans="1:3" r="16">
      <c t="s" s="3" r="A16">
        <v>190</v>
      </c>
    </row>
    <row spans="1:3" r="17">
      <c t="s" s="4" r="A17">
        <v>337</v>
      </c>
      <c t="n" s="6" r="B17">
        <v>98</v>
      </c>
      <c t="n" s="6" r="C17">
        <v>28</v>
      </c>
    </row>
    <row spans="1:3" r="18">
      <c t="s" s="4" r="A18">
        <v>342</v>
      </c>
    </row>
    <row spans="1:3" r="19">
      <c t="s" s="3" r="A19">
        <v>190</v>
      </c>
    </row>
    <row spans="1:3" r="20">
      <c t="s" s="4" r="A20">
        <v>337</v>
      </c>
      <c t="n" s="6" r="B20">
        <v>0</v>
      </c>
      <c t="n" s="6" r="C20">
        <v>2</v>
      </c>
    </row>
    <row spans="1:3" r="21">
      <c t="s" s="4" r="A21">
        <v>202</v>
      </c>
    </row>
    <row spans="1:3" r="22">
      <c t="s" s="3" r="A22">
        <v>190</v>
      </c>
    </row>
    <row spans="1:3" r="23">
      <c t="s" s="4" r="A23">
        <v>336</v>
      </c>
      <c t="n" s="6" r="B23">
        <v>13</v>
      </c>
      <c t="n" s="6" r="C23">
        <v>10</v>
      </c>
    </row>
    <row spans="1:3" r="24">
      <c t="s" s="4" r="A24">
        <v>337</v>
      </c>
      <c t="n" s="6" r="B24">
        <v>45</v>
      </c>
      <c t="n" s="6" r="C24">
        <v>45</v>
      </c>
    </row>
    <row spans="1:3" r="25">
      <c t="s" s="4" r="A25">
        <v>343</v>
      </c>
    </row>
    <row spans="1:3" r="26">
      <c t="s" s="3" r="A26">
        <v>190</v>
      </c>
    </row>
    <row spans="1:3" r="27">
      <c t="s" s="4" r="A27">
        <v>336</v>
      </c>
      <c t="n" s="6" r="B27">
        <v>2</v>
      </c>
      <c t="n" s="6" r="C27">
        <v>2</v>
      </c>
    </row>
    <row spans="1:3" r="28">
      <c t="s" s="4" r="A28">
        <v>344</v>
      </c>
    </row>
    <row spans="1:3" r="29">
      <c t="s" s="3" r="A29">
        <v>190</v>
      </c>
    </row>
    <row spans="1:3" r="30">
      <c t="s" s="4" r="A30">
        <v>336</v>
      </c>
      <c t="n" s="6" r="B30">
        <v>10</v>
      </c>
      <c t="n" s="6" r="C30">
        <v>7</v>
      </c>
    </row>
    <row spans="1:3" r="31">
      <c t="s" s="4" r="A31">
        <v>345</v>
      </c>
    </row>
    <row spans="1:3" r="32">
      <c t="s" s="3" r="A32">
        <v>190</v>
      </c>
    </row>
    <row spans="1:3" r="33">
      <c t="s" s="4" r="A33">
        <v>337</v>
      </c>
      <c t="n" s="6" r="B33">
        <v>10</v>
      </c>
      <c t="n" s="6" r="C33">
        <v>7</v>
      </c>
    </row>
    <row spans="1:3" r="34">
      <c t="s" s="4" r="A34">
        <v>346</v>
      </c>
    </row>
    <row spans="1:3" r="35">
      <c t="s" s="3" r="A35">
        <v>190</v>
      </c>
    </row>
    <row spans="1:3" r="36">
      <c t="s" s="4" r="A36">
        <v>336</v>
      </c>
      <c t="n" s="6" r="B36">
        <v>1</v>
      </c>
      <c t="n" s="6" r="C36">
        <v>1</v>
      </c>
    </row>
    <row spans="1:3" r="37">
      <c t="s" s="4" r="A37">
        <v>347</v>
      </c>
    </row>
    <row spans="1:3" r="38">
      <c t="s" s="3" r="A38">
        <v>190</v>
      </c>
    </row>
    <row spans="1:3" r="39">
      <c t="s" s="4" r="A39">
        <v>337</v>
      </c>
      <c t="n" s="6" r="B39">
        <v>22</v>
      </c>
      <c t="n" s="6" r="C39">
        <v>24</v>
      </c>
    </row>
    <row spans="1:3" r="40">
      <c t="s" s="4" r="A40">
        <v>348</v>
      </c>
    </row>
    <row spans="1:3" r="41">
      <c t="s" s="3" r="A41">
        <v>190</v>
      </c>
    </row>
    <row spans="1:3" r="42">
      <c t="s" s="4" r="A42">
        <v>337</v>
      </c>
      <c t="n" s="7" r="B42">
        <v>13</v>
      </c>
      <c t="n" s="7" r="C42">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49</v>
      </c>
      <c t="s" s="2" r="B1">
        <v>1</v>
      </c>
      <c t="s" s="2" r="C1">
        <v>246</v>
      </c>
    </row>
    <row spans="1:3" r="2">
      <c t="s" s="2" r="B2">
        <v>27</v>
      </c>
      <c t="s" s="2" r="C2">
        <v>59</v>
      </c>
    </row>
    <row spans="1:3" r="3">
      <c t="s" s="3" r="A3">
        <v>190</v>
      </c>
    </row>
    <row spans="1:3" r="4">
      <c t="s" s="4" r="A4">
        <v>350</v>
      </c>
      <c t="n" s="7" r="B4">
        <v>4</v>
      </c>
    </row>
    <row spans="1:3" r="5">
      <c t="s" s="4" r="A5">
        <v>199</v>
      </c>
    </row>
    <row spans="1:3" r="6">
      <c t="s" s="3" r="A6">
        <v>190</v>
      </c>
    </row>
    <row spans="1:3" r="7">
      <c t="s" s="4" r="A7">
        <v>351</v>
      </c>
      <c t="s" s="4" r="B7">
        <v>352</v>
      </c>
      <c t="s" s="4" r="C7">
        <v>352</v>
      </c>
    </row>
    <row spans="1:3" r="8">
      <c t="s" s="4" r="A8">
        <v>353</v>
      </c>
      <c t="n" s="7" r="B8">
        <v>709</v>
      </c>
      <c t="n" s="7" r="C8">
        <v>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54</v>
      </c>
      <c t="s" s="2" r="B1">
        <v>1</v>
      </c>
      <c t="s" s="2" r="D1">
        <v>246</v>
      </c>
    </row>
    <row spans="1:4" r="2">
      <c t="s" s="2" r="B2">
        <v>27</v>
      </c>
      <c t="s" s="2" r="C2">
        <v>28</v>
      </c>
      <c t="s" s="2" r="D2">
        <v>59</v>
      </c>
    </row>
    <row spans="1:4" r="3">
      <c t="s" s="4" r="A3">
        <v>199</v>
      </c>
    </row>
    <row spans="1:4" r="4">
      <c t="s" s="3" r="A4">
        <v>190</v>
      </c>
    </row>
    <row spans="1:4" r="5">
      <c t="s" s="4" r="A5">
        <v>355</v>
      </c>
      <c t="n" s="7" r="B5">
        <v>13</v>
      </c>
      <c t="n" s="7" r="C5">
        <v>8</v>
      </c>
    </row>
    <row spans="1:4" r="6">
      <c t="s" s="4" r="A6">
        <v>356</v>
      </c>
    </row>
    <row spans="1:4" r="7">
      <c t="s" s="3" r="A7">
        <v>190</v>
      </c>
    </row>
    <row spans="1:4" r="8">
      <c t="s" s="4" r="A8">
        <v>350</v>
      </c>
      <c t="n" s="6" r="B8">
        <v>4</v>
      </c>
    </row>
    <row spans="1:4" r="9">
      <c t="s" s="4" r="A9">
        <v>357</v>
      </c>
    </row>
    <row spans="1:4" r="10">
      <c t="s" s="3" r="A10">
        <v>190</v>
      </c>
    </row>
    <row spans="1:4" r="11">
      <c t="s" s="4" r="A11">
        <v>355</v>
      </c>
      <c t="n" s="6" r="B11">
        <v>0</v>
      </c>
      <c t="n" s="6" r="C11">
        <v>-5</v>
      </c>
    </row>
    <row spans="1:4" r="12">
      <c t="s" s="4" r="A12">
        <v>358</v>
      </c>
    </row>
    <row spans="1:4" r="13">
      <c t="s" s="3" r="A13">
        <v>190</v>
      </c>
    </row>
    <row spans="1:4" r="14">
      <c t="s" s="4" r="A14">
        <v>355</v>
      </c>
      <c t="n" s="6" r="B14">
        <v>13</v>
      </c>
      <c t="n" s="6" r="C14">
        <v>13</v>
      </c>
    </row>
    <row spans="1:4" r="15">
      <c t="s" s="4" r="A15">
        <v>359</v>
      </c>
    </row>
    <row spans="1:4" r="16">
      <c t="s" s="3" r="A16">
        <v>190</v>
      </c>
    </row>
    <row spans="1:4" r="17">
      <c t="s" s="4" r="A17">
        <v>360</v>
      </c>
      <c t="n" s="7" r="B17">
        <v>25</v>
      </c>
      <c t="n" s="7" r="C17">
        <v>6</v>
      </c>
      <c t="n" s="7" r="D17">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61</v>
      </c>
      <c t="s" s="2" r="B1">
        <v>1</v>
      </c>
      <c t="s" s="2" r="C1">
        <v>246</v>
      </c>
    </row>
    <row spans="1:3" r="2">
      <c t="s" s="2" r="B2">
        <v>27</v>
      </c>
      <c t="s" s="2" r="C2">
        <v>59</v>
      </c>
    </row>
    <row spans="1:3" r="3">
      <c t="s" s="4" r="A3">
        <v>356</v>
      </c>
    </row>
    <row spans="1:3" r="4">
      <c t="s" s="3" r="A4">
        <v>190</v>
      </c>
    </row>
    <row spans="1:3" r="5">
      <c t="s" s="4" r="A5">
        <v>351</v>
      </c>
      <c t="s" s="4" r="B5">
        <v>362</v>
      </c>
      <c t="s" s="4" r="C5">
        <v>363</v>
      </c>
    </row>
    <row spans="1:3" r="6">
      <c t="s" s="4" r="A6">
        <v>353</v>
      </c>
      <c t="n" s="7" r="B6">
        <v>168</v>
      </c>
      <c t="n" s="7" r="C6">
        <v>210</v>
      </c>
    </row>
    <row spans="1:3" r="7">
      <c t="s" s="4" r="A7">
        <v>364</v>
      </c>
    </row>
    <row spans="1:3" r="8">
      <c t="s" s="3" r="A8">
        <v>190</v>
      </c>
    </row>
    <row spans="1:3" r="9">
      <c t="s" s="4" r="A9">
        <v>351</v>
      </c>
      <c t="s" s="4" r="B9">
        <v>365</v>
      </c>
      <c t="s" s="4" r="C9">
        <v>365</v>
      </c>
    </row>
    <row spans="1:3" r="10">
      <c t="s" s="4" r="A10">
        <v>353</v>
      </c>
      <c t="n" s="7" r="B10">
        <v>119</v>
      </c>
      <c t="n" s="7" r="C10">
        <v>1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9</v>
      </c>
      <c t="s" s="2" r="B1">
        <v>27</v>
      </c>
      <c t="s" s="2" r="C1">
        <v>59</v>
      </c>
    </row>
    <row spans="1:3" r="2">
      <c t="s" s="4" r="A2">
        <v>90</v>
      </c>
      <c t="n" s="7" r="B2">
        <v>16</v>
      </c>
      <c t="n" s="7" r="C2">
        <v>16</v>
      </c>
    </row>
    <row spans="1:3" r="3">
      <c t="s" s="4" r="A3">
        <v>91</v>
      </c>
      <c t="n" s="8" r="B3">
        <v>0.01</v>
      </c>
      <c t="n" s="8" r="C3">
        <v>0.01</v>
      </c>
    </row>
    <row spans="1:3" r="4">
      <c t="s" s="4" r="A4">
        <v>92</v>
      </c>
      <c t="n" s="6" r="B4">
        <v>1000000000</v>
      </c>
      <c t="n" s="6" r="C4">
        <v>1000000000</v>
      </c>
    </row>
    <row spans="1:3" r="5">
      <c t="s" s="4" r="A5">
        <v>93</v>
      </c>
      <c t="n" s="6" r="B5">
        <v>356817902</v>
      </c>
      <c t="n" s="6" r="C5">
        <v>356214139</v>
      </c>
    </row>
    <row spans="1:3" r="6">
      <c t="s" s="4" r="A6">
        <v>94</v>
      </c>
      <c t="n" s="6" r="B6">
        <v>128879388</v>
      </c>
      <c t="n" s="6" r="C6">
        <v>1288783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7</v>
      </c>
      <c t="s" s="2" r="C2">
        <v>28</v>
      </c>
    </row>
    <row spans="1:3" r="3">
      <c t="s" s="3" r="A3">
        <v>190</v>
      </c>
    </row>
    <row spans="1:3" r="4">
      <c t="s" s="4" r="A4">
        <v>367</v>
      </c>
      <c t="n" s="7" r="B4">
        <v>18</v>
      </c>
      <c t="n" s="7" r="C4">
        <v>15</v>
      </c>
    </row>
    <row spans="1:3" r="5">
      <c t="s" s="4" r="A5">
        <v>368</v>
      </c>
    </row>
    <row spans="1:3" r="6">
      <c t="s" s="3" r="A6">
        <v>190</v>
      </c>
    </row>
    <row spans="1:3" r="7">
      <c t="s" s="4" r="A7">
        <v>367</v>
      </c>
      <c t="n" s="6" r="B7">
        <v>-1</v>
      </c>
      <c t="n" s="6" r="C7">
        <v>1</v>
      </c>
    </row>
    <row spans="1:3" r="8">
      <c t="s" s="4" r="A8">
        <v>369</v>
      </c>
    </row>
    <row spans="1:3" r="9">
      <c t="s" s="3" r="A9">
        <v>190</v>
      </c>
    </row>
    <row spans="1:3" r="10">
      <c t="s" s="4" r="A10">
        <v>367</v>
      </c>
      <c t="n" s="6" r="B10">
        <v>-3</v>
      </c>
      <c t="n" s="6" r="C10">
        <v>0</v>
      </c>
    </row>
    <row spans="1:3" r="11">
      <c t="s" s="4" r="A11">
        <v>370</v>
      </c>
    </row>
    <row spans="1:3" r="12">
      <c t="s" s="3" r="A12">
        <v>190</v>
      </c>
    </row>
    <row spans="1:3" r="13">
      <c t="s" s="4" r="A13">
        <v>367</v>
      </c>
      <c t="n" s="7" r="B13">
        <v>22</v>
      </c>
      <c t="n" s="7" r="C13">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71</v>
      </c>
      <c t="s" s="2" r="B1">
        <v>1</v>
      </c>
    </row>
    <row spans="1:2" r="2">
      <c t="s" s="2" r="B2">
        <v>372</v>
      </c>
    </row>
    <row spans="1:2" r="3">
      <c t="s" s="3" r="A3">
        <v>373</v>
      </c>
    </row>
    <row spans="1:2" r="4">
      <c t="s" s="4" r="A4">
        <v>374</v>
      </c>
      <c t="n" s="7" r="B4">
        <v>-4</v>
      </c>
    </row>
    <row spans="1:2" r="5">
      <c t="s" s="4" r="A5">
        <v>375</v>
      </c>
      <c t="n" s="6" r="B5">
        <v>7</v>
      </c>
    </row>
    <row spans="1:2" r="6">
      <c t="s" s="4" r="A6">
        <v>368</v>
      </c>
    </row>
    <row spans="1:2" r="7">
      <c t="s" s="3" r="A7">
        <v>373</v>
      </c>
    </row>
    <row spans="1:2" r="8">
      <c t="s" s="4" r="A8">
        <v>376</v>
      </c>
      <c t="n" s="6" r="B8">
        <v>18</v>
      </c>
    </row>
    <row spans="1:2" r="9">
      <c t="s" s="4" r="A9">
        <v>374</v>
      </c>
      <c t="n" s="6" r="B9">
        <v>-1</v>
      </c>
    </row>
    <row spans="1:2" r="10">
      <c t="s" s="4" r="A10">
        <v>375</v>
      </c>
      <c t="n" s="6" r="B10">
        <v>3</v>
      </c>
    </row>
    <row spans="1:2" r="11">
      <c t="s" s="4" r="A11">
        <v>376</v>
      </c>
      <c t="n" s="6" r="B11">
        <v>16</v>
      </c>
    </row>
    <row spans="1:2" r="12">
      <c t="s" s="4" r="A12">
        <v>377</v>
      </c>
      <c t="n" s="6" r="B12">
        <v>-23</v>
      </c>
    </row>
    <row spans="1:2" r="13">
      <c t="s" s="4" r="A13">
        <v>369</v>
      </c>
    </row>
    <row spans="1:2" r="14">
      <c t="s" s="3" r="A14">
        <v>373</v>
      </c>
    </row>
    <row spans="1:2" r="15">
      <c t="s" s="4" r="A15">
        <v>376</v>
      </c>
      <c t="n" s="6" r="B15">
        <v>20</v>
      </c>
    </row>
    <row spans="1:2" r="16">
      <c t="s" s="4" r="A16">
        <v>374</v>
      </c>
      <c t="n" s="6" r="B16">
        <v>-3</v>
      </c>
    </row>
    <row spans="1:2" r="17">
      <c t="s" s="4" r="A17">
        <v>375</v>
      </c>
      <c t="n" s="6" r="B17">
        <v>4</v>
      </c>
    </row>
    <row spans="1:2" r="18">
      <c t="s" s="4" r="A18">
        <v>376</v>
      </c>
      <c t="n" s="6" r="B18">
        <v>19</v>
      </c>
    </row>
    <row spans="1:2" r="19">
      <c t="s" s="4" r="A19">
        <v>378</v>
      </c>
    </row>
    <row spans="1:2" r="20">
      <c t="s" s="3" r="A20">
        <v>373</v>
      </c>
    </row>
    <row spans="1:2" r="21">
      <c t="s" s="4" r="A21">
        <v>376</v>
      </c>
      <c t="n" s="6" r="B21">
        <v>-38</v>
      </c>
    </row>
    <row spans="1:2" r="22">
      <c t="s" s="4" r="A22">
        <v>376</v>
      </c>
      <c t="n" s="7" r="B22">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79</v>
      </c>
      <c t="s" s="2" r="B1">
        <v>1</v>
      </c>
      <c t="s" s="2" r="C1">
        <v>246</v>
      </c>
    </row>
    <row spans="1:3" r="2">
      <c t="s" s="2" r="B2">
        <v>27</v>
      </c>
      <c t="s" s="2" r="C2">
        <v>59</v>
      </c>
    </row>
    <row spans="1:3" r="3">
      <c t="s" s="4" r="A3">
        <v>380</v>
      </c>
    </row>
    <row spans="1:3" r="4">
      <c t="s" s="3" r="A4">
        <v>190</v>
      </c>
    </row>
    <row spans="1:3" r="5">
      <c t="s" s="4" r="A5">
        <v>353</v>
      </c>
      <c t="n" s="11" r="B5">
        <v>2.1</v>
      </c>
      <c t="n" s="7" r="C5">
        <v>2</v>
      </c>
    </row>
    <row spans="1:3" r="6">
      <c t="s" s="4" r="A6">
        <v>351</v>
      </c>
      <c t="s" s="4" r="B6">
        <v>381</v>
      </c>
      <c t="s" s="4" r="C6">
        <v>381</v>
      </c>
    </row>
    <row spans="1:3" r="7">
      <c t="s" s="4" r="A7">
        <v>356</v>
      </c>
    </row>
    <row spans="1:3" r="8">
      <c t="s" s="3" r="A8">
        <v>190</v>
      </c>
    </row>
    <row spans="1:3" r="9">
      <c t="s" s="4" r="A9">
        <v>353</v>
      </c>
      <c t="n" s="11" r="B9">
        <v>1.7</v>
      </c>
      <c t="n" s="11" r="C9">
        <v>1.7</v>
      </c>
    </row>
    <row spans="1:3" r="10">
      <c t="s" s="4" r="A10">
        <v>351</v>
      </c>
      <c t="s" s="4" r="B10">
        <v>382</v>
      </c>
      <c t="s" s="4" r="C10">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4</v>
      </c>
      <c t="s" s="2" r="B1">
        <v>1</v>
      </c>
    </row>
    <row spans="1:3" r="2">
      <c t="s" s="2" r="B2">
        <v>27</v>
      </c>
      <c t="s" s="2" r="C2">
        <v>28</v>
      </c>
    </row>
    <row spans="1:3" r="3">
      <c t="s" s="3" r="A3">
        <v>385</v>
      </c>
    </row>
    <row spans="1:3" r="4">
      <c t="s" s="4" r="A4">
        <v>386</v>
      </c>
      <c t="n" s="7" r="B4">
        <v>-121</v>
      </c>
      <c t="n" s="7" r="C4">
        <v>99</v>
      </c>
    </row>
    <row spans="1:3" r="5">
      <c t="s" s="4" r="A5">
        <v>387</v>
      </c>
    </row>
    <row spans="1:3" r="6">
      <c t="s" s="3" r="A6">
        <v>385</v>
      </c>
    </row>
    <row spans="1:3" r="7">
      <c t="s" s="4" r="A7">
        <v>386</v>
      </c>
      <c t="n" s="6" r="B7">
        <v>-54</v>
      </c>
      <c t="n" s="6" r="C7">
        <v>17</v>
      </c>
    </row>
    <row spans="1:3" r="8">
      <c t="s" s="4" r="A8">
        <v>380</v>
      </c>
    </row>
    <row spans="1:3" r="9">
      <c t="s" s="3" r="A9">
        <v>385</v>
      </c>
    </row>
    <row spans="1:3" r="10">
      <c t="s" s="4" r="A10">
        <v>386</v>
      </c>
      <c t="n" s="7" r="B10">
        <v>-67</v>
      </c>
      <c t="n" s="7" r="C10">
        <v>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388</v>
      </c>
      <c t="s" s="2" r="B1">
        <v>1</v>
      </c>
    </row>
    <row spans="1:3" r="2">
      <c t="s" s="2" r="B2">
        <v>389</v>
      </c>
      <c t="s" s="2" r="C2">
        <v>390</v>
      </c>
    </row>
    <row spans="1:3" r="3">
      <c t="s" s="3" r="A3">
        <v>391</v>
      </c>
    </row>
    <row spans="1:3" r="4">
      <c t="s" s="4" r="A4">
        <v>392</v>
      </c>
      <c t="n" s="7" r="B4">
        <v>4095</v>
      </c>
      <c t="n" s="7" r="C4">
        <v>3846</v>
      </c>
    </row>
    <row spans="1:3" r="5">
      <c t="s" s="4" r="A5">
        <v>75</v>
      </c>
      <c t="n" s="6" r="B5">
        <v>-577</v>
      </c>
      <c t="n" s="6" r="C5">
        <v>-454</v>
      </c>
    </row>
    <row spans="1:3" r="6">
      <c t="s" s="4" r="A6">
        <v>77</v>
      </c>
      <c t="n" s="6" r="B6">
        <v>3518</v>
      </c>
      <c t="n" s="6" r="C6">
        <v>3392</v>
      </c>
    </row>
    <row spans="1:3" r="7">
      <c t="s" s="4" r="A7">
        <v>393</v>
      </c>
      <c t="n" s="6" r="B7">
        <v>4300</v>
      </c>
      <c t="n" s="6" r="C7">
        <v>3900</v>
      </c>
    </row>
    <row spans="1:3" r="8">
      <c t="s" s="4" r="A8">
        <v>394</v>
      </c>
      <c t="n" s="7" r="B8">
        <v>1000</v>
      </c>
    </row>
    <row spans="1:3" r="9">
      <c t="s" s="4" r="A9">
        <v>395</v>
      </c>
      <c t="n" s="6" r="B9">
        <v>8</v>
      </c>
    </row>
    <row spans="1:3" r="10">
      <c t="s" s="4" r="A10">
        <v>396</v>
      </c>
      <c t="s" s="4" r="B10">
        <v>397</v>
      </c>
    </row>
    <row spans="1:3" r="11">
      <c t="s" s="4" r="A11">
        <v>398</v>
      </c>
      <c t="n" s="7" r="B11">
        <v>1000</v>
      </c>
    </row>
    <row spans="1:3" r="12">
      <c t="s" s="4" r="A12">
        <v>399</v>
      </c>
    </row>
    <row spans="1:3" r="13">
      <c t="s" s="3" r="A13">
        <v>391</v>
      </c>
    </row>
    <row spans="1:3" r="14">
      <c t="s" s="4" r="A14">
        <v>392</v>
      </c>
      <c t="n" s="7" r="B14">
        <v>320</v>
      </c>
      <c t="n" s="7" r="C14">
        <v>198</v>
      </c>
    </row>
    <row spans="1:3" r="15">
      <c t="s" s="4" r="A15">
        <v>400</v>
      </c>
      <c t="s" s="4" r="B15">
        <v>401</v>
      </c>
      <c t="s" s="4" r="C15">
        <v>401</v>
      </c>
    </row>
    <row spans="1:3" r="16">
      <c t="s" s="4" r="A16">
        <v>402</v>
      </c>
    </row>
    <row spans="1:3" r="17">
      <c t="s" s="3" r="A17">
        <v>391</v>
      </c>
    </row>
    <row spans="1:3" r="18">
      <c t="s" s="4" r="A18">
        <v>392</v>
      </c>
      <c t="n" s="7" r="B18">
        <v>20</v>
      </c>
      <c t="n" s="7" r="C18">
        <v>17</v>
      </c>
    </row>
    <row spans="1:3" r="19">
      <c t="s" s="4" r="A19">
        <v>403</v>
      </c>
    </row>
    <row spans="1:3" r="20">
      <c t="s" s="3" r="A20">
        <v>391</v>
      </c>
    </row>
    <row spans="1:3" r="21">
      <c t="s" s="4" r="A21">
        <v>392</v>
      </c>
      <c t="n" s="7" r="B21">
        <v>1316</v>
      </c>
      <c t="n" s="7" r="C21">
        <v>1316</v>
      </c>
    </row>
    <row spans="1:3" r="22">
      <c t="s" s="4" r="A22">
        <v>400</v>
      </c>
      <c t="s" s="4" r="B22">
        <v>404</v>
      </c>
      <c t="s" s="4" r="C22">
        <v>404</v>
      </c>
    </row>
    <row spans="1:3" r="23">
      <c t="s" s="4" r="A23">
        <v>405</v>
      </c>
    </row>
    <row spans="1:3" r="24">
      <c t="s" s="3" r="A24">
        <v>391</v>
      </c>
    </row>
    <row spans="1:3" r="25">
      <c t="s" s="4" r="A25">
        <v>392</v>
      </c>
      <c t="n" s="7" r="B25">
        <v>2439</v>
      </c>
      <c t="n" s="7" r="C25">
        <v>2315</v>
      </c>
    </row>
    <row spans="1:3" r="26">
      <c t="s" s="4" r="A26">
        <v>400</v>
      </c>
      <c t="s" s="4" r="B26">
        <v>406</v>
      </c>
      <c t="s" s="4" r="C26">
        <v>406</v>
      </c>
    </row>
    <row spans="1:3" r="27">
      <c t="s" s="4" r="A27">
        <v>407</v>
      </c>
    </row>
    <row spans="1:3" r="28">
      <c t="s" s="3" r="A28">
        <v>391</v>
      </c>
    </row>
    <row spans="1:3" r="29">
      <c t="s" s="4" r="A29">
        <v>77</v>
      </c>
      <c t="n" s="7" r="B29">
        <v>15</v>
      </c>
    </row>
    <row spans="1:3" r="30">
      <c t="s" s="4" r="A30">
        <v>408</v>
      </c>
    </row>
    <row spans="1:3" r="31">
      <c t="s" s="3" r="A31">
        <v>391</v>
      </c>
    </row>
    <row spans="1:3" r="32">
      <c t="s" s="4" r="A32">
        <v>77</v>
      </c>
      <c t="n" s="6" r="B32">
        <v>3</v>
      </c>
    </row>
    <row spans="1:3" r="33">
      <c t="s" s="4" r="A33">
        <v>409</v>
      </c>
    </row>
    <row spans="1:3" r="34">
      <c t="s" s="3" r="A34">
        <v>391</v>
      </c>
    </row>
    <row spans="1:3" r="35">
      <c t="s" s="4" r="A35">
        <v>77</v>
      </c>
      <c t="n" s="7" r="B35">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s="1" r="A1">
        <v>410</v>
      </c>
      <c t="s" s="2" r="B1">
        <v>411</v>
      </c>
    </row>
    <row spans="1:2" r="2">
      <c t="s" s="4" r="A2">
        <v>263</v>
      </c>
    </row>
    <row spans="1:2" r="3">
      <c t="s" s="4" r="A3">
        <v>412</v>
      </c>
      <c t="n" s="6" r="B3">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7</v>
      </c>
      <c t="s" s="2" r="C2">
        <v>28</v>
      </c>
    </row>
    <row spans="1:3" r="3">
      <c t="s" s="3" r="A3">
        <v>414</v>
      </c>
    </row>
    <row spans="1:3" r="4">
      <c t="s" s="4" r="A4">
        <v>415</v>
      </c>
      <c t="n" s="7" r="B4">
        <v>13</v>
      </c>
      <c t="n" s="7" r="C4">
        <v>14</v>
      </c>
    </row>
    <row spans="1:3" r="5">
      <c t="s" s="4" r="A5">
        <v>416</v>
      </c>
      <c t="n" s="6" r="B5">
        <v>14</v>
      </c>
      <c t="n" s="6" r="C5">
        <v>13</v>
      </c>
    </row>
    <row spans="1:3" r="6">
      <c t="s" s="4" r="A6">
        <v>417</v>
      </c>
      <c t="n" s="6" r="B6">
        <v>-24</v>
      </c>
      <c t="n" s="6" r="C6">
        <v>-24</v>
      </c>
    </row>
    <row spans="1:3" r="7">
      <c t="s" s="4" r="A7">
        <v>418</v>
      </c>
      <c t="n" s="6" r="B7">
        <v>-1</v>
      </c>
      <c t="n" s="6" r="C7">
        <v>0</v>
      </c>
    </row>
    <row spans="1:3" r="8">
      <c t="s" s="4" r="A8">
        <v>419</v>
      </c>
      <c t="n" s="6" r="B8">
        <v>6</v>
      </c>
      <c t="n" s="6" r="C8">
        <v>7</v>
      </c>
    </row>
    <row spans="1:3" r="9">
      <c t="s" s="4" r="A9">
        <v>420</v>
      </c>
      <c t="n" s="7" r="B9">
        <v>10</v>
      </c>
      <c t="n" s="7" r="C9">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1</v>
      </c>
      <c t="s" s="2" r="B1">
        <v>1</v>
      </c>
      <c t="s" s="2" r="D1">
        <v>246</v>
      </c>
    </row>
    <row spans="1:4" r="2">
      <c t="s" s="2" r="B2">
        <v>27</v>
      </c>
      <c t="s" s="2" r="C2">
        <v>28</v>
      </c>
      <c t="s" s="2" r="D2">
        <v>59</v>
      </c>
    </row>
    <row spans="1:4" r="3">
      <c t="s" s="3" r="A3">
        <v>422</v>
      </c>
    </row>
    <row spans="1:4" r="4">
      <c t="s" s="4" r="A4">
        <v>423</v>
      </c>
      <c t="n" s="7" r="B4">
        <v>13</v>
      </c>
      <c t="n" s="7" r="C4">
        <v>15</v>
      </c>
      <c t="n" s="7" r="D4">
        <v>52</v>
      </c>
    </row>
    <row spans="1:4" r="5">
      <c t="s" s="4" r="A5">
        <v>424</v>
      </c>
      <c t="n" s="7" r="B5">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8"/>
    <col customWidth="1" max="2" min="2" width="15"/>
    <col customWidth="1" max="3" min="3" width="14"/>
  </cols>
  <sheetData>
    <row spans="1:3" r="1">
      <c t="s" s="1" r="A1">
        <v>425</v>
      </c>
      <c t="s" s="2" r="B1">
        <v>1</v>
      </c>
    </row>
    <row spans="1:3" r="2">
      <c t="s" s="2" r="B2">
        <v>27</v>
      </c>
      <c t="s" s="2" r="C2">
        <v>28</v>
      </c>
    </row>
    <row spans="1:3" r="3">
      <c t="s" s="4" r="A3">
        <v>426</v>
      </c>
      <c t="s" s="4" r="B3">
        <v>427</v>
      </c>
      <c t="s" s="4" r="C3">
        <v>4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7</v>
      </c>
      <c t="s" s="2" r="C2">
        <v>28</v>
      </c>
    </row>
    <row spans="1:3" r="3">
      <c t="s" s="3" r="A3">
        <v>151</v>
      </c>
    </row>
    <row spans="1:3" r="4">
      <c t="s" s="4" r="A4">
        <v>430</v>
      </c>
      <c t="s" s="4" r="B4">
        <v>431</v>
      </c>
    </row>
    <row spans="1:3" r="5">
      <c t="s" s="4" r="A5">
        <v>432</v>
      </c>
      <c t="n" s="7" r="B5">
        <v>32</v>
      </c>
      <c t="n" s="7" r="C5">
        <v>46</v>
      </c>
    </row>
    <row spans="1:3" r="6">
      <c t="s" s="4" r="A6">
        <v>433</v>
      </c>
      <c t="n" s="6" r="B6">
        <v>-20</v>
      </c>
      <c t="n" s="6" r="C6">
        <v>-26</v>
      </c>
    </row>
    <row spans="1:3" r="7">
      <c t="s" s="4" r="A7">
        <v>434</v>
      </c>
      <c t="n" s="6" r="B7">
        <v>11</v>
      </c>
      <c t="n" s="6" r="C7">
        <v>12</v>
      </c>
    </row>
    <row spans="1:3" r="8">
      <c t="s" s="4" r="A8">
        <v>435</v>
      </c>
      <c t="n" s="6" r="B8">
        <v>1</v>
      </c>
      <c t="n" s="6" r="C8">
        <v>2</v>
      </c>
    </row>
    <row spans="1:3" r="9">
      <c t="s" s="4" r="A9">
        <v>436</v>
      </c>
      <c t="n" s="7" r="B9">
        <v>24</v>
      </c>
      <c t="n" s="7" r="C9">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7</v>
      </c>
      <c t="s" s="2" r="C2">
        <v>28</v>
      </c>
    </row>
    <row spans="1:3" r="3">
      <c t="s" s="3" r="A3">
        <v>96</v>
      </c>
    </row>
    <row spans="1:3" r="4">
      <c t="s" s="4" r="A4">
        <v>39</v>
      </c>
      <c t="n" s="7" r="B4">
        <v>66</v>
      </c>
      <c t="n" s="7" r="C4">
        <v>96</v>
      </c>
    </row>
    <row spans="1:3" r="5">
      <c t="s" s="3" r="A5">
        <v>97</v>
      </c>
    </row>
    <row spans="1:3" r="6">
      <c t="s" s="4" r="A6">
        <v>98</v>
      </c>
      <c t="n" s="6" r="B6">
        <v>66</v>
      </c>
      <c t="n" s="6" r="C6">
        <v>71</v>
      </c>
    </row>
    <row spans="1:3" r="7">
      <c t="s" s="4" r="A7">
        <v>99</v>
      </c>
      <c t="n" s="6" r="B7">
        <v>9</v>
      </c>
      <c t="n" s="6" r="C7">
        <v>8</v>
      </c>
    </row>
    <row spans="1:3" r="8">
      <c t="s" s="4" r="A8">
        <v>100</v>
      </c>
      <c t="n" s="6" r="B8">
        <v>-17</v>
      </c>
      <c t="n" s="6" r="C8">
        <v>-9</v>
      </c>
    </row>
    <row spans="1:3" r="9">
      <c t="s" s="4" r="A9">
        <v>101</v>
      </c>
      <c t="n" s="6" r="B9">
        <v>-3</v>
      </c>
      <c t="n" s="6" r="C9">
        <v>-5</v>
      </c>
    </row>
    <row spans="1:3" r="10">
      <c t="s" s="4" r="A10">
        <v>102</v>
      </c>
      <c t="n" s="6" r="B10">
        <v>2</v>
      </c>
      <c t="n" s="6" r="C10">
        <v>-3</v>
      </c>
    </row>
    <row spans="1:3" r="11">
      <c t="s" s="4" r="A11">
        <v>103</v>
      </c>
      <c t="n" s="6" r="B11">
        <v>123</v>
      </c>
      <c t="n" s="6" r="C11">
        <v>158</v>
      </c>
    </row>
    <row spans="1:3" r="12">
      <c t="s" s="3" r="A12">
        <v>104</v>
      </c>
    </row>
    <row spans="1:3" r="13">
      <c t="s" s="4" r="A13">
        <v>105</v>
      </c>
      <c t="n" s="6" r="B13">
        <v>-87</v>
      </c>
      <c t="n" s="6" r="C13">
        <v>-98</v>
      </c>
    </row>
    <row spans="1:3" r="14">
      <c t="s" s="4" r="A14">
        <v>106</v>
      </c>
      <c t="n" s="6" r="B14">
        <v>0</v>
      </c>
      <c t="n" s="6" r="C14">
        <v>-9</v>
      </c>
    </row>
    <row spans="1:3" r="15">
      <c t="s" s="4" r="A15">
        <v>107</v>
      </c>
      <c t="n" s="6" r="B15">
        <v>-87</v>
      </c>
      <c t="n" s="6" r="C15">
        <v>-107</v>
      </c>
    </row>
    <row spans="1:3" r="16">
      <c t="s" s="3" r="A16">
        <v>108</v>
      </c>
    </row>
    <row spans="1:3" r="17">
      <c t="s" s="4" r="A17">
        <v>109</v>
      </c>
      <c t="n" s="6" r="B17">
        <v>122</v>
      </c>
      <c t="n" s="6" r="C17">
        <v>-109</v>
      </c>
    </row>
    <row spans="1:3" r="18">
      <c t="s" s="4" r="A18">
        <v>110</v>
      </c>
      <c t="n" s="6" r="B18">
        <v>0</v>
      </c>
      <c t="n" s="6" r="C18">
        <v>527</v>
      </c>
    </row>
    <row spans="1:3" r="19">
      <c t="s" s="4" r="A19">
        <v>111</v>
      </c>
      <c t="n" s="6" r="B19">
        <v>-1</v>
      </c>
      <c t="n" s="6" r="C19">
        <v>-3</v>
      </c>
    </row>
    <row spans="1:3" r="20">
      <c t="s" s="4" r="A20">
        <v>112</v>
      </c>
      <c t="n" s="6" r="B20">
        <v>0</v>
      </c>
      <c t="n" s="6" r="C20">
        <v>-313</v>
      </c>
    </row>
    <row spans="1:3" r="21">
      <c t="s" s="4" r="A21">
        <v>113</v>
      </c>
      <c t="n" s="6" r="B21">
        <v>-68</v>
      </c>
      <c t="n" s="6" r="C21">
        <v>-65</v>
      </c>
    </row>
    <row spans="1:3" r="22">
      <c t="s" s="4" r="A22">
        <v>114</v>
      </c>
      <c t="n" s="6" r="B22">
        <v>9</v>
      </c>
      <c t="n" s="6" r="C22">
        <v>10</v>
      </c>
    </row>
    <row spans="1:3" r="23">
      <c t="s" s="4" r="A23">
        <v>115</v>
      </c>
      <c t="n" s="6" r="B23">
        <v>3</v>
      </c>
      <c t="n" s="6" r="C23">
        <v>0</v>
      </c>
    </row>
    <row spans="1:3" r="24">
      <c t="s" s="4" r="A24">
        <v>116</v>
      </c>
      <c t="n" s="6" r="B24">
        <v>65</v>
      </c>
      <c t="n" s="6" r="C24">
        <v>47</v>
      </c>
    </row>
    <row spans="1:3" r="25">
      <c t="s" s="4" r="A25">
        <v>117</v>
      </c>
      <c t="n" s="6" r="B25">
        <v>8</v>
      </c>
      <c t="n" s="6" r="C25">
        <v>-20</v>
      </c>
    </row>
    <row spans="1:3" r="26">
      <c t="s" s="4" r="A26">
        <v>118</v>
      </c>
      <c t="n" s="6" r="B26">
        <v>109</v>
      </c>
      <c t="n" s="6" r="C26">
        <v>78</v>
      </c>
    </row>
    <row spans="1:3" r="27">
      <c t="s" s="4" r="A27">
        <v>119</v>
      </c>
      <c t="n" s="6" r="B27">
        <v>170</v>
      </c>
      <c t="n" s="6" r="C27">
        <v>223</v>
      </c>
    </row>
    <row spans="1:3" r="28">
      <c t="s" s="4" r="A28">
        <v>120</v>
      </c>
      <c t="n" s="7" r="B28">
        <v>279</v>
      </c>
      <c t="n" s="7" r="C28">
        <v>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7</v>
      </c>
      <c t="s" s="2" r="B1">
        <v>438</v>
      </c>
      <c t="s" s="2" r="C1">
        <v>27</v>
      </c>
      <c t="s" s="2" r="D1">
        <v>28</v>
      </c>
      <c t="s" s="2" r="E1">
        <v>59</v>
      </c>
      <c t="s" s="2" r="F1">
        <v>250</v>
      </c>
    </row>
    <row spans="1:6" r="2">
      <c t="s" s="3" r="A2">
        <v>439</v>
      </c>
    </row>
    <row spans="1:6" r="3">
      <c t="s" s="4" r="A3">
        <v>39</v>
      </c>
      <c t="n" s="7" r="C3">
        <v>66</v>
      </c>
      <c t="n" s="7" r="D3">
        <v>96</v>
      </c>
    </row>
    <row spans="1:6" r="4">
      <c t="s" s="4" r="A4">
        <v>440</v>
      </c>
      <c t="n" s="6" r="C4">
        <v>228</v>
      </c>
      <c t="n" s="6" r="D4">
        <v>235</v>
      </c>
    </row>
    <row spans="1:6" r="5">
      <c t="s" s="4" r="A5">
        <v>441</v>
      </c>
      <c t="n" s="6" r="C5">
        <v>4</v>
      </c>
      <c t="n" s="6" r="D5">
        <v>5</v>
      </c>
    </row>
    <row spans="1:6" r="6">
      <c t="s" s="4" r="A6">
        <v>442</v>
      </c>
      <c t="n" s="6" r="C6">
        <v>232</v>
      </c>
      <c t="n" s="6" r="D6">
        <v>240</v>
      </c>
    </row>
    <row spans="1:6" r="7">
      <c t="s" s="4" r="A7">
        <v>40</v>
      </c>
      <c t="n" s="8" r="C7">
        <v>0.29</v>
      </c>
      <c t="n" s="8" r="D7">
        <v>0.41</v>
      </c>
    </row>
    <row spans="1:6" r="8">
      <c t="s" s="4" r="A8">
        <v>41</v>
      </c>
      <c t="n" s="8" r="C8">
        <v>0.29</v>
      </c>
      <c t="n" s="8" r="D8">
        <v>0.4</v>
      </c>
    </row>
    <row spans="1:6" r="9">
      <c t="s" s="4" r="A9">
        <v>443</v>
      </c>
      <c t="n" s="12" r="C9">
        <v>7.5</v>
      </c>
      <c t="n" s="12" r="D9">
        <v>7.9</v>
      </c>
    </row>
    <row spans="1:6" r="10">
      <c t="s" s="4" r="A10">
        <v>444</v>
      </c>
      <c t="n" s="12" r="C10">
        <v>0.9</v>
      </c>
      <c t="n" s="6" r="D10">
        <v>1</v>
      </c>
    </row>
    <row spans="1:6" r="11">
      <c t="s" s="4" r="A11">
        <v>445</v>
      </c>
      <c t="n" s="6" r="C11">
        <v>0</v>
      </c>
      <c t="n" s="12" r="D11">
        <v>6.9</v>
      </c>
      <c t="n" s="12" r="F11">
        <v>125.9</v>
      </c>
    </row>
    <row spans="1:6" r="12">
      <c t="s" s="4" r="A12">
        <v>446</v>
      </c>
      <c t="n" s="12" r="C12">
        <v>0.6</v>
      </c>
    </row>
    <row spans="1:6" r="13">
      <c t="s" s="4" r="A13">
        <v>447</v>
      </c>
      <c t="n" s="7" r="C13">
        <v>20</v>
      </c>
    </row>
    <row spans="1:6" r="14">
      <c t="s" s="4" r="A14">
        <v>113</v>
      </c>
      <c t="n" s="7" r="C14">
        <v>68</v>
      </c>
      <c t="n" s="7" r="D14">
        <v>65</v>
      </c>
    </row>
    <row spans="1:6" r="15">
      <c t="s" s="4" r="A15">
        <v>448</v>
      </c>
      <c t="n" s="8" r="B15">
        <v>0.02</v>
      </c>
    </row>
    <row spans="1:6" r="16">
      <c t="s" s="4" r="A16">
        <v>449</v>
      </c>
      <c t="n" s="8" r="C16">
        <v>0.3</v>
      </c>
      <c t="n" s="8" r="E16">
        <v>0.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450</v>
      </c>
      <c t="s" s="2" r="B1">
        <v>1</v>
      </c>
    </row>
    <row spans="1:4" r="2">
      <c t="s" s="2" r="B2">
        <v>451</v>
      </c>
      <c t="s" s="2" r="C2">
        <v>320</v>
      </c>
      <c t="s" s="2" r="D2">
        <v>390</v>
      </c>
    </row>
    <row spans="1:4" r="3">
      <c t="s" s="3" r="A3">
        <v>452</v>
      </c>
    </row>
    <row spans="1:4" r="4">
      <c t="s" s="4" r="A4">
        <v>453</v>
      </c>
      <c t="n" s="6" r="B4">
        <v>1</v>
      </c>
    </row>
    <row spans="1:4" r="5">
      <c t="s" s="4" r="A5">
        <v>454</v>
      </c>
      <c t="n" s="6" r="B5">
        <v>0</v>
      </c>
      <c t="n" s="6" r="C5">
        <v>0</v>
      </c>
    </row>
    <row spans="1:4" r="6">
      <c t="s" s="4" r="A6">
        <v>455</v>
      </c>
      <c t="s" s="4" r="B6">
        <v>456</v>
      </c>
      <c t="s" s="4" r="C6">
        <v>456</v>
      </c>
    </row>
    <row spans="1:4" r="7">
      <c t="s" s="4" r="A7">
        <v>457</v>
      </c>
    </row>
    <row spans="1:4" r="8">
      <c t="s" s="3" r="A8">
        <v>452</v>
      </c>
    </row>
    <row spans="1:4" r="9">
      <c t="s" s="4" r="A9">
        <v>458</v>
      </c>
      <c t="n" s="7" r="B9">
        <v>3</v>
      </c>
      <c t="n" s="7" r="C9">
        <v>2</v>
      </c>
    </row>
    <row spans="1:4" r="10">
      <c t="s" s="4" r="A10">
        <v>459</v>
      </c>
    </row>
    <row spans="1:4" r="11">
      <c t="s" s="3" r="A11">
        <v>452</v>
      </c>
    </row>
    <row spans="1:4" r="12">
      <c t="s" s="4" r="A12">
        <v>460</v>
      </c>
      <c t="n" s="6" r="B12">
        <v>-35</v>
      </c>
      <c t="n" s="7" r="D12">
        <v>-38</v>
      </c>
    </row>
    <row spans="1:4" r="13">
      <c t="s" s="4" r="A13">
        <v>263</v>
      </c>
    </row>
    <row spans="1:4" r="14">
      <c t="s" s="3" r="A14">
        <v>452</v>
      </c>
    </row>
    <row spans="1:4" r="15">
      <c t="s" s="4" r="A15">
        <v>265</v>
      </c>
      <c t="n" s="6" r="B15">
        <v>12</v>
      </c>
    </row>
    <row spans="1:4" r="16">
      <c t="s" s="4" r="A16">
        <v>461</v>
      </c>
    </row>
    <row spans="1:4" r="17">
      <c t="s" s="3" r="A17">
        <v>452</v>
      </c>
    </row>
    <row spans="1:4" r="18">
      <c t="s" s="4" r="A18">
        <v>265</v>
      </c>
      <c t="n" s="6" r="B18">
        <v>11</v>
      </c>
    </row>
    <row spans="1:4" r="19">
      <c t="s" s="4" r="A19">
        <v>462</v>
      </c>
    </row>
    <row spans="1:4" r="20">
      <c t="s" s="3" r="A20">
        <v>452</v>
      </c>
    </row>
    <row spans="1:4" r="21">
      <c t="s" s="4" r="A21">
        <v>265</v>
      </c>
      <c t="n" s="7" r="B21">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7</v>
      </c>
      <c t="s" s="2" r="C2">
        <v>28</v>
      </c>
    </row>
    <row spans="1:3" r="3">
      <c t="s" s="3" r="A3">
        <v>464</v>
      </c>
    </row>
    <row spans="1:3" r="4">
      <c t="s" s="4" r="A4">
        <v>30</v>
      </c>
      <c t="n" s="7" r="B4">
        <v>1517</v>
      </c>
      <c t="n" s="7" r="C4">
        <v>1631</v>
      </c>
    </row>
    <row spans="1:3" r="5">
      <c t="s" s="4" r="A5">
        <v>465</v>
      </c>
      <c t="n" s="6" r="B5">
        <v>122</v>
      </c>
      <c t="n" s="6" r="C5">
        <v>158</v>
      </c>
    </row>
    <row spans="1:3" r="6">
      <c t="s" s="4" r="A6">
        <v>466</v>
      </c>
    </row>
    <row spans="1:3" r="7">
      <c t="s" s="3" r="A7">
        <v>464</v>
      </c>
    </row>
    <row spans="1:3" r="8">
      <c t="s" s="4" r="A8">
        <v>30</v>
      </c>
      <c t="n" s="6" r="B8">
        <v>1517</v>
      </c>
      <c t="n" s="6" r="C8">
        <v>1631</v>
      </c>
    </row>
    <row spans="1:3" r="9">
      <c t="s" s="4" r="A9">
        <v>465</v>
      </c>
      <c t="n" s="6" r="B9">
        <v>162</v>
      </c>
      <c t="n" s="6" r="C9">
        <v>190</v>
      </c>
    </row>
    <row spans="1:3" r="10">
      <c t="s" s="4" r="A10">
        <v>457</v>
      </c>
    </row>
    <row spans="1:3" r="11">
      <c t="s" s="3" r="A11">
        <v>464</v>
      </c>
    </row>
    <row spans="1:3" r="12">
      <c t="s" s="4" r="A12">
        <v>30</v>
      </c>
      <c t="n" s="6" r="B12">
        <v>0</v>
      </c>
      <c t="n" s="6" r="C12">
        <v>0</v>
      </c>
    </row>
    <row spans="1:3" r="13">
      <c t="s" s="4" r="A13">
        <v>465</v>
      </c>
      <c t="n" s="7" r="B13">
        <v>-40</v>
      </c>
      <c t="n" s="7" r="C13">
        <v>-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7</v>
      </c>
      <c t="s" s="2" r="B1">
        <v>1</v>
      </c>
    </row>
    <row spans="1:4" r="2">
      <c t="s" s="2" r="B2">
        <v>27</v>
      </c>
      <c t="s" s="2" r="C2">
        <v>28</v>
      </c>
      <c t="s" s="2" r="D2">
        <v>59</v>
      </c>
    </row>
    <row spans="1:4" r="3">
      <c t="s" s="3" r="A3">
        <v>468</v>
      </c>
    </row>
    <row spans="1:4" r="4">
      <c t="s" s="4" r="A4">
        <v>30</v>
      </c>
      <c t="s" s="4" r="B4">
        <v>469</v>
      </c>
      <c t="s" s="4" r="C4">
        <v>469</v>
      </c>
    </row>
    <row spans="1:4" r="5">
      <c t="s" s="4" r="A5">
        <v>470</v>
      </c>
    </row>
    <row spans="1:4" r="6">
      <c t="s" s="3" r="A6">
        <v>468</v>
      </c>
    </row>
    <row spans="1:4" r="7">
      <c t="s" s="4" r="A7">
        <v>30</v>
      </c>
      <c t="s" s="4" r="B7">
        <v>288</v>
      </c>
      <c t="s" s="4" r="C7">
        <v>431</v>
      </c>
    </row>
    <row spans="1:4" r="8">
      <c t="s" s="4" r="A8">
        <v>471</v>
      </c>
    </row>
    <row spans="1:4" r="9">
      <c t="s" s="3" r="A9">
        <v>468</v>
      </c>
    </row>
    <row spans="1:4" r="10">
      <c t="s" s="4" r="A10">
        <v>30</v>
      </c>
      <c t="s" s="4" r="B10">
        <v>472</v>
      </c>
      <c t="s" s="4" r="C10">
        <v>473</v>
      </c>
    </row>
    <row spans="1:4" r="11">
      <c t="s" s="4" r="A11">
        <v>474</v>
      </c>
    </row>
    <row spans="1:4" r="12">
      <c t="s" s="3" r="A12">
        <v>468</v>
      </c>
    </row>
    <row spans="1:4" r="13">
      <c t="s" s="4" r="A13">
        <v>30</v>
      </c>
      <c t="s" s="4" r="B13">
        <v>475</v>
      </c>
      <c t="s" s="4" r="C13">
        <v>475</v>
      </c>
    </row>
    <row spans="1:4" r="14">
      <c t="s" s="4" r="A14">
        <v>476</v>
      </c>
    </row>
    <row spans="1:4" r="15">
      <c t="s" s="3" r="A15">
        <v>468</v>
      </c>
    </row>
    <row spans="1:4" r="16">
      <c t="s" s="4" r="A16">
        <v>30</v>
      </c>
      <c t="s" s="4" r="B16">
        <v>477</v>
      </c>
      <c t="s" s="4" r="C16">
        <v>477</v>
      </c>
    </row>
    <row spans="1:4" r="17">
      <c t="s" s="4" r="A17">
        <v>478</v>
      </c>
    </row>
    <row spans="1:4" r="18">
      <c t="s" s="3" r="A18">
        <v>468</v>
      </c>
    </row>
    <row spans="1:4" r="19">
      <c t="s" s="4" r="A19">
        <v>30</v>
      </c>
      <c t="s" s="4" r="B19">
        <v>479</v>
      </c>
      <c t="s" s="4" r="C19">
        <v>480</v>
      </c>
    </row>
    <row spans="1:4" r="20">
      <c t="s" s="4" r="A20">
        <v>481</v>
      </c>
    </row>
    <row spans="1:4" r="21">
      <c t="s" s="3" r="A21">
        <v>468</v>
      </c>
    </row>
    <row spans="1:4" r="22">
      <c t="s" s="4" r="A22">
        <v>30</v>
      </c>
      <c t="s" s="4" r="B22">
        <v>479</v>
      </c>
      <c t="s" s="4" r="C22">
        <v>482</v>
      </c>
    </row>
    <row spans="1:4" r="23">
      <c t="s" s="4" r="A23">
        <v>483</v>
      </c>
    </row>
    <row spans="1:4" r="24">
      <c t="s" s="3" r="A24">
        <v>468</v>
      </c>
    </row>
    <row spans="1:4" r="25">
      <c t="s" s="4" r="A25">
        <v>484</v>
      </c>
      <c t="n" s="7" r="B25">
        <v>35</v>
      </c>
      <c t="n" s="7" r="D25">
        <v>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t="s" s="1" r="A1">
        <v>485</v>
      </c>
      <c t="s" s="2" r="B1">
        <v>1</v>
      </c>
      <c t="s" s="2" r="D1">
        <v>246</v>
      </c>
    </row>
    <row spans="1:5" r="2">
      <c t="s" s="2" r="B2">
        <v>27</v>
      </c>
      <c t="s" s="2" r="C2">
        <v>28</v>
      </c>
      <c t="s" s="2" r="D2">
        <v>486</v>
      </c>
      <c t="s" s="2" r="E2">
        <v>487</v>
      </c>
    </row>
    <row spans="1:5" r="3">
      <c t="s" s="3" r="A3">
        <v>225</v>
      </c>
    </row>
    <row spans="1:5" r="4">
      <c t="s" s="4" r="A4">
        <v>488</v>
      </c>
      <c t="n" s="7" r="B4">
        <v>31</v>
      </c>
    </row>
    <row spans="1:5" r="5">
      <c t="s" s="4" r="A5">
        <v>489</v>
      </c>
    </row>
    <row spans="1:5" r="6">
      <c t="s" s="3" r="A6">
        <v>225</v>
      </c>
    </row>
    <row spans="1:5" r="7">
      <c t="s" s="4" r="A7">
        <v>488</v>
      </c>
      <c t="n" s="7" r="D7">
        <v>31</v>
      </c>
    </row>
    <row spans="1:5" r="8">
      <c t="s" s="4" r="A8">
        <v>490</v>
      </c>
      <c t="n" s="6" r="B8">
        <v>55</v>
      </c>
    </row>
    <row spans="1:5" r="9">
      <c t="s" s="4" r="A9">
        <v>491</v>
      </c>
      <c t="n" s="6" r="B9">
        <v>37</v>
      </c>
    </row>
    <row spans="1:5" r="10">
      <c t="s" s="4" r="A10">
        <v>492</v>
      </c>
      <c t="n" s="7" r="B10">
        <v>29</v>
      </c>
      <c t="n" s="7" r="E10">
        <v>0</v>
      </c>
    </row>
    <row spans="1:5" r="11">
      <c t="s" s="4" r="A11">
        <v>493</v>
      </c>
    </row>
    <row spans="1:5" r="12">
      <c t="s" s="3" r="A12">
        <v>225</v>
      </c>
    </row>
    <row spans="1:5" r="13">
      <c t="s" s="4" r="A13">
        <v>488</v>
      </c>
      <c t="n" s="7" r="C13">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4</v>
      </c>
      <c t="s" s="2" r="B1">
        <v>1</v>
      </c>
      <c t="s" s="2" r="D1">
        <v>246</v>
      </c>
    </row>
    <row spans="1:4" r="2">
      <c t="s" s="2" r="B2">
        <v>27</v>
      </c>
      <c t="s" s="2" r="C2">
        <v>28</v>
      </c>
      <c t="s" s="2" r="D2">
        <v>486</v>
      </c>
    </row>
    <row spans="1:4" r="3">
      <c t="s" s="3" r="A3">
        <v>225</v>
      </c>
    </row>
    <row spans="1:4" r="4">
      <c t="s" s="4" r="A4">
        <v>488</v>
      </c>
      <c t="n" s="7" r="B4">
        <v>31</v>
      </c>
    </row>
    <row spans="1:4" r="5">
      <c t="s" s="4" r="A5">
        <v>466</v>
      </c>
    </row>
    <row spans="1:4" r="6">
      <c t="s" s="3" r="A6">
        <v>225</v>
      </c>
    </row>
    <row spans="1:4" r="7">
      <c t="s" s="4" r="A7">
        <v>488</v>
      </c>
      <c t="n" s="6" r="B7">
        <v>31</v>
      </c>
    </row>
    <row spans="1:4" r="8">
      <c t="s" s="4" r="A8">
        <v>457</v>
      </c>
    </row>
    <row spans="1:4" r="9">
      <c t="s" s="3" r="A9">
        <v>225</v>
      </c>
    </row>
    <row spans="1:4" r="10">
      <c t="s" s="4" r="A10">
        <v>488</v>
      </c>
      <c t="n" s="7" r="B10">
        <v>0</v>
      </c>
      <c t="n" s="7" r="C10">
        <v>0</v>
      </c>
    </row>
    <row spans="1:4" r="11">
      <c t="s" s="4" r="A11">
        <v>489</v>
      </c>
    </row>
    <row spans="1:4" r="12">
      <c t="s" s="3" r="A12">
        <v>225</v>
      </c>
    </row>
    <row spans="1:4" r="13">
      <c t="s" s="4" r="A13">
        <v>488</v>
      </c>
      <c t="n" s="7" r="D13">
        <v>31</v>
      </c>
    </row>
    <row spans="1:4" r="14">
      <c t="s" s="4" r="A14">
        <v>495</v>
      </c>
    </row>
    <row spans="1:4" r="15">
      <c t="s" s="3" r="A15">
        <v>225</v>
      </c>
    </row>
    <row spans="1:4" r="16">
      <c t="s" s="4" r="A16">
        <v>488</v>
      </c>
      <c t="n" s="6" r="C16">
        <v>9</v>
      </c>
    </row>
    <row spans="1:4" r="17">
      <c t="s" s="4" r="A17">
        <v>493</v>
      </c>
    </row>
    <row spans="1:4" r="18">
      <c t="s" s="3" r="A18">
        <v>225</v>
      </c>
    </row>
    <row spans="1:4" r="19">
      <c t="s" s="4" r="A19">
        <v>488</v>
      </c>
      <c t="n" s="7" r="C19">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6</v>
      </c>
      <c t="s" s="2" r="B1">
        <v>1</v>
      </c>
      <c t="s" s="2" r="D1">
        <v>246</v>
      </c>
    </row>
    <row spans="1:4" r="2">
      <c t="s" s="2" r="B2">
        <v>27</v>
      </c>
      <c t="s" s="2" r="C2">
        <v>28</v>
      </c>
      <c t="s" s="2" r="D2">
        <v>486</v>
      </c>
    </row>
    <row spans="1:4" r="3">
      <c t="s" s="3" r="A3">
        <v>497</v>
      </c>
    </row>
    <row spans="1:4" r="4">
      <c t="s" s="4" r="A4">
        <v>498</v>
      </c>
      <c t="n" s="7" r="B4">
        <v>31</v>
      </c>
    </row>
    <row spans="1:4" r="5">
      <c t="s" s="4" r="A5">
        <v>489</v>
      </c>
    </row>
    <row spans="1:4" r="6">
      <c t="s" s="3" r="A6">
        <v>497</v>
      </c>
    </row>
    <row spans="1:4" r="7">
      <c t="s" s="4" r="A7">
        <v>376</v>
      </c>
      <c t="n" s="7" r="D7">
        <v>0</v>
      </c>
    </row>
    <row spans="1:4" r="8">
      <c t="s" s="4" r="A8">
        <v>498</v>
      </c>
      <c t="n" s="6" r="D8">
        <v>31</v>
      </c>
    </row>
    <row spans="1:4" r="9">
      <c t="s" s="4" r="A9">
        <v>499</v>
      </c>
      <c t="n" s="6" r="D9">
        <v>0</v>
      </c>
    </row>
    <row spans="1:4" r="10">
      <c t="s" s="4" r="A10">
        <v>500</v>
      </c>
      <c t="n" s="7" r="D10">
        <v>-2</v>
      </c>
    </row>
    <row spans="1:4" r="11">
      <c t="s" s="4" r="A11">
        <v>376</v>
      </c>
      <c t="n" s="6" r="B11">
        <v>29</v>
      </c>
    </row>
    <row spans="1:4" r="12">
      <c t="s" s="4" r="A12">
        <v>501</v>
      </c>
    </row>
    <row spans="1:4" r="13">
      <c t="s" s="3" r="A13">
        <v>497</v>
      </c>
    </row>
    <row spans="1:4" r="14">
      <c t="s" s="4" r="A14">
        <v>376</v>
      </c>
      <c t="n" s="6" r="B14">
        <v>0</v>
      </c>
    </row>
    <row spans="1:4" r="15">
      <c t="s" s="4" r="A15">
        <v>498</v>
      </c>
      <c t="n" s="6" r="B15">
        <v>29</v>
      </c>
    </row>
    <row spans="1:4" r="16">
      <c t="s" s="4" r="A16">
        <v>499</v>
      </c>
      <c t="n" s="6" r="B16">
        <v>0</v>
      </c>
    </row>
    <row spans="1:4" r="17">
      <c t="s" s="4" r="A17">
        <v>500</v>
      </c>
      <c t="n" s="6" r="B17">
        <v>0</v>
      </c>
    </row>
    <row spans="1:4" r="18">
      <c t="s" s="4" r="A18">
        <v>376</v>
      </c>
      <c t="n" s="6" r="B18">
        <v>29</v>
      </c>
    </row>
    <row spans="1:4" r="19">
      <c t="s" s="4" r="A19">
        <v>502</v>
      </c>
    </row>
    <row spans="1:4" r="20">
      <c t="s" s="3" r="A20">
        <v>497</v>
      </c>
    </row>
    <row spans="1:4" r="21">
      <c t="s" s="4" r="A21">
        <v>376</v>
      </c>
      <c t="n" s="6" r="B21">
        <v>0</v>
      </c>
    </row>
    <row spans="1:4" r="22">
      <c t="s" s="4" r="A22">
        <v>498</v>
      </c>
      <c t="n" s="6" r="B22">
        <v>2</v>
      </c>
    </row>
    <row spans="1:4" r="23">
      <c t="s" s="4" r="A23">
        <v>499</v>
      </c>
      <c t="n" s="6" r="B23">
        <v>0</v>
      </c>
    </row>
    <row spans="1:4" r="24">
      <c t="s" s="4" r="A24">
        <v>500</v>
      </c>
      <c t="n" s="6" r="B24">
        <v>2</v>
      </c>
    </row>
    <row spans="1:4" r="25">
      <c t="s" s="4" r="A25">
        <v>376</v>
      </c>
      <c t="n" s="6" r="B25">
        <v>0</v>
      </c>
    </row>
    <row spans="1:4" r="26">
      <c t="s" s="4" r="A26">
        <v>503</v>
      </c>
    </row>
    <row spans="1:4" r="27">
      <c t="s" s="3" r="A27">
        <v>497</v>
      </c>
    </row>
    <row spans="1:4" r="28">
      <c t="s" s="4" r="A28">
        <v>376</v>
      </c>
      <c t="n" s="6" r="B28">
        <v>0</v>
      </c>
    </row>
    <row spans="1:4" r="29">
      <c t="s" s="4" r="A29">
        <v>498</v>
      </c>
      <c t="n" s="6" r="B29">
        <v>0</v>
      </c>
    </row>
    <row spans="1:4" r="30">
      <c t="s" s="4" r="A30">
        <v>499</v>
      </c>
      <c t="n" s="6" r="B30">
        <v>0</v>
      </c>
    </row>
    <row spans="1:4" r="31">
      <c t="s" s="4" r="A31">
        <v>500</v>
      </c>
      <c t="n" s="6" r="B31">
        <v>0</v>
      </c>
    </row>
    <row spans="1:4" r="32">
      <c t="s" s="4" r="A32">
        <v>376</v>
      </c>
      <c t="n" s="7" r="B32">
        <v>0</v>
      </c>
    </row>
    <row spans="1:4" r="33">
      <c t="s" s="4" r="A33">
        <v>495</v>
      </c>
    </row>
    <row spans="1:4" r="34">
      <c t="s" s="3" r="A34">
        <v>497</v>
      </c>
    </row>
    <row spans="1:4" r="35">
      <c t="s" s="4" r="A35">
        <v>498</v>
      </c>
      <c t="n" s="7" r="C35">
        <v>9</v>
      </c>
    </row>
    <row spans="1:4" r="36">
      <c t="s" s="4" r="A36">
        <v>493</v>
      </c>
    </row>
    <row spans="1:4" r="37">
      <c t="s" s="3" r="A37">
        <v>497</v>
      </c>
    </row>
    <row spans="1:4" r="38">
      <c t="s" s="4" r="A38">
        <v>498</v>
      </c>
      <c t="n" s="7" r="C38">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4</v>
      </c>
      <c t="s" s="2" r="B1">
        <v>1</v>
      </c>
      <c t="s" s="2" r="D1">
        <v>246</v>
      </c>
    </row>
    <row spans="1:4" r="2">
      <c t="s" s="2" r="B2">
        <v>27</v>
      </c>
      <c t="s" s="2" r="C2">
        <v>28</v>
      </c>
      <c t="s" s="2" r="D2">
        <v>59</v>
      </c>
    </row>
    <row spans="1:4" r="3">
      <c t="s" s="3" r="A3">
        <v>505</v>
      </c>
    </row>
    <row spans="1:4" r="4">
      <c t="s" s="4" r="A4">
        <v>47</v>
      </c>
      <c t="n" s="7" r="B4">
        <v>64</v>
      </c>
      <c t="n" s="7" r="C4">
        <v>-279</v>
      </c>
    </row>
    <row spans="1:4" r="5">
      <c t="s" s="3" r="A5">
        <v>506</v>
      </c>
    </row>
    <row spans="1:4" r="6">
      <c t="s" s="4" r="A6">
        <v>507</v>
      </c>
      <c t="n" s="6" r="B6">
        <v>-997</v>
      </c>
      <c t="n" s="6" r="C6">
        <v>-714</v>
      </c>
      <c t="n" s="7" r="D6">
        <v>-714</v>
      </c>
    </row>
    <row spans="1:4" r="7">
      <c t="s" s="4" r="A7">
        <v>508</v>
      </c>
      <c t="n" s="6" r="B7">
        <v>-32</v>
      </c>
      <c t="n" s="6" r="D7">
        <v>-327</v>
      </c>
    </row>
    <row spans="1:4" r="8">
      <c t="s" s="4" r="A8">
        <v>509</v>
      </c>
      <c t="n" s="6" r="B8">
        <v>-7</v>
      </c>
      <c t="n" s="6" r="D8">
        <v>44</v>
      </c>
    </row>
    <row spans="1:4" r="9">
      <c t="s" s="4" r="A9">
        <v>510</v>
      </c>
      <c t="n" s="6" r="B9">
        <v>-39</v>
      </c>
      <c t="n" s="6" r="C9">
        <v>-177</v>
      </c>
      <c t="n" s="6" r="D9">
        <v>-283</v>
      </c>
    </row>
    <row spans="1:4" r="10">
      <c t="s" s="4" r="A10">
        <v>511</v>
      </c>
      <c t="n" s="6" r="B10">
        <v>-1036</v>
      </c>
      <c t="n" s="6" r="D10">
        <v>-997</v>
      </c>
    </row>
    <row spans="1:4" r="11">
      <c t="s" s="4" r="A11">
        <v>512</v>
      </c>
    </row>
    <row spans="1:4" r="12">
      <c t="s" s="3" r="A12">
        <v>505</v>
      </c>
    </row>
    <row spans="1:4" r="13">
      <c t="s" s="4" r="A13">
        <v>47</v>
      </c>
      <c t="n" s="6" r="B13">
        <v>64</v>
      </c>
    </row>
    <row spans="1:4" r="14">
      <c t="s" s="3" r="A14">
        <v>506</v>
      </c>
    </row>
    <row spans="1:4" r="15">
      <c t="s" s="4" r="A15">
        <v>507</v>
      </c>
      <c t="n" s="6" r="B15">
        <v>-778</v>
      </c>
      <c t="n" s="6" r="C15">
        <v>-441</v>
      </c>
      <c t="n" s="6" r="D15">
        <v>-441</v>
      </c>
    </row>
    <row spans="1:4" r="16">
      <c t="s" s="4" r="A16">
        <v>508</v>
      </c>
      <c t="n" s="6" r="D16">
        <v>-337</v>
      </c>
    </row>
    <row spans="1:4" r="17">
      <c t="s" s="4" r="A17">
        <v>509</v>
      </c>
      <c t="n" s="6" r="B17">
        <v>0</v>
      </c>
      <c t="n" s="6" r="D17">
        <v>0</v>
      </c>
    </row>
    <row spans="1:4" r="18">
      <c t="s" s="4" r="A18">
        <v>510</v>
      </c>
      <c t="n" s="6" r="B18">
        <v>64</v>
      </c>
      <c t="n" s="6" r="D18">
        <v>-337</v>
      </c>
    </row>
    <row spans="1:4" r="19">
      <c t="s" s="4" r="A19">
        <v>511</v>
      </c>
      <c t="n" s="6" r="B19">
        <v>-714</v>
      </c>
      <c t="n" s="6" r="D19">
        <v>-778</v>
      </c>
    </row>
    <row spans="1:4" r="20">
      <c t="s" s="4" r="A20">
        <v>513</v>
      </c>
    </row>
    <row spans="1:4" r="21">
      <c t="s" s="3" r="A21">
        <v>506</v>
      </c>
    </row>
    <row spans="1:4" r="22">
      <c t="s" s="4" r="A22">
        <v>507</v>
      </c>
      <c t="n" s="6" r="B22">
        <v>218</v>
      </c>
      <c t="n" s="6" r="C22">
        <v>112</v>
      </c>
      <c t="n" s="6" r="D22">
        <v>112</v>
      </c>
    </row>
    <row spans="1:4" r="23">
      <c t="s" s="4" r="A23">
        <v>508</v>
      </c>
      <c t="n" s="6" r="B23">
        <v>-121</v>
      </c>
      <c t="n" s="6" r="D23">
        <v>106</v>
      </c>
    </row>
    <row spans="1:4" r="24">
      <c t="s" s="4" r="A24">
        <v>509</v>
      </c>
      <c t="n" s="6" r="B24">
        <v>0</v>
      </c>
      <c t="n" s="6" r="D24">
        <v>0</v>
      </c>
    </row>
    <row spans="1:4" r="25">
      <c t="s" s="4" r="A25">
        <v>510</v>
      </c>
      <c t="n" s="6" r="B25">
        <v>-121</v>
      </c>
      <c t="n" s="6" r="D25">
        <v>106</v>
      </c>
    </row>
    <row spans="1:4" r="26">
      <c t="s" s="4" r="A26">
        <v>511</v>
      </c>
      <c t="n" s="6" r="B26">
        <v>97</v>
      </c>
      <c t="n" s="6" r="D26">
        <v>218</v>
      </c>
    </row>
    <row spans="1:4" r="27">
      <c t="s" s="4" r="A27">
        <v>514</v>
      </c>
    </row>
    <row spans="1:4" r="28">
      <c t="s" s="3" r="A28">
        <v>506</v>
      </c>
    </row>
    <row spans="1:4" r="29">
      <c t="s" s="4" r="A29">
        <v>507</v>
      </c>
      <c t="n" s="6" r="B29">
        <v>-7</v>
      </c>
      <c t="n" s="6" r="C29">
        <v>-18</v>
      </c>
      <c t="n" s="6" r="D29">
        <v>-18</v>
      </c>
    </row>
    <row spans="1:4" r="30">
      <c t="s" s="4" r="A30">
        <v>509</v>
      </c>
      <c t="n" s="6" r="B30">
        <v>-13</v>
      </c>
      <c t="n" s="6" r="D30">
        <v>22</v>
      </c>
    </row>
    <row spans="1:4" r="31">
      <c t="s" s="4" r="A31">
        <v>510</v>
      </c>
      <c t="n" s="6" r="B31">
        <v>12</v>
      </c>
      <c t="n" s="6" r="D31">
        <v>11</v>
      </c>
    </row>
    <row spans="1:4" r="32">
      <c t="s" s="4" r="A32">
        <v>511</v>
      </c>
      <c t="n" s="6" r="B32">
        <v>5</v>
      </c>
      <c t="n" s="6" r="D32">
        <v>-7</v>
      </c>
    </row>
    <row spans="1:4" r="33">
      <c t="s" s="4" r="A33">
        <v>515</v>
      </c>
    </row>
    <row spans="1:4" r="34">
      <c t="s" s="3" r="A34">
        <v>506</v>
      </c>
    </row>
    <row spans="1:4" r="35">
      <c t="s" s="4" r="A35">
        <v>507</v>
      </c>
      <c t="n" s="6" r="B35">
        <v>-430</v>
      </c>
      <c t="n" s="6" r="C35">
        <v>-367</v>
      </c>
      <c t="n" s="6" r="D35">
        <v>-367</v>
      </c>
    </row>
    <row spans="1:4" r="36">
      <c t="s" s="4" r="A36">
        <v>508</v>
      </c>
      <c t="n" s="6" r="B36">
        <v>0</v>
      </c>
      <c t="n" s="6" r="D36">
        <v>-85</v>
      </c>
    </row>
    <row spans="1:4" r="37">
      <c t="s" s="4" r="A37">
        <v>509</v>
      </c>
      <c t="n" s="6" r="B37">
        <v>6</v>
      </c>
      <c t="n" s="6" r="D37">
        <v>22</v>
      </c>
    </row>
    <row spans="1:4" r="38">
      <c t="s" s="4" r="A38">
        <v>510</v>
      </c>
      <c t="n" s="6" r="B38">
        <v>6</v>
      </c>
      <c t="n" s="6" r="D38">
        <v>-63</v>
      </c>
    </row>
    <row spans="1:4" r="39">
      <c t="s" s="4" r="A39">
        <v>511</v>
      </c>
      <c t="n" s="6" r="B39">
        <v>-424</v>
      </c>
      <c t="n" s="6" r="D39">
        <v>-430</v>
      </c>
    </row>
    <row spans="1:4" r="40">
      <c t="s" s="4" r="A40">
        <v>516</v>
      </c>
    </row>
    <row spans="1:4" r="41">
      <c t="s" s="3" r="A41">
        <v>506</v>
      </c>
    </row>
    <row spans="1:4" r="42">
      <c t="s" s="4" r="A42">
        <v>360</v>
      </c>
      <c t="n" s="7" r="B42">
        <v>25</v>
      </c>
      <c t="n" s="7" r="C42">
        <v>6</v>
      </c>
      <c t="n" s="7" r="D42">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17</v>
      </c>
      <c t="s" s="2" r="B1">
        <v>1</v>
      </c>
      <c t="s" s="2" r="D1">
        <v>518</v>
      </c>
    </row>
    <row spans="1:4" r="2">
      <c t="s" s="2" r="B2">
        <v>27</v>
      </c>
      <c t="s" s="2" r="C2">
        <v>28</v>
      </c>
      <c t="s" s="2" r="D2">
        <v>250</v>
      </c>
    </row>
    <row spans="1:4" r="3">
      <c t="s" s="3" r="A3">
        <v>519</v>
      </c>
    </row>
    <row spans="1:4" r="4">
      <c t="s" s="4" r="A4">
        <v>520</v>
      </c>
      <c t="n" s="7" r="B4">
        <v>969</v>
      </c>
    </row>
    <row spans="1:4" r="5">
      <c t="s" s="4" r="A5">
        <v>521</v>
      </c>
      <c t="n" s="7" r="D5">
        <v>4300</v>
      </c>
    </row>
    <row spans="1:4" r="6">
      <c t="s" s="4" r="A6">
        <v>522</v>
      </c>
      <c t="n" s="6" r="B6">
        <v>0</v>
      </c>
      <c t="n" s="12" r="C6">
        <v>6.9</v>
      </c>
      <c t="n" s="12" r="D6">
        <v>125.9</v>
      </c>
    </row>
    <row spans="1:4" r="7">
      <c t="s" s="4" r="A7">
        <v>523</v>
      </c>
      <c t="n" s="7" r="B7">
        <v>0</v>
      </c>
      <c t="n" s="7" r="C7">
        <v>313</v>
      </c>
    </row>
    <row spans="1:4" r="8">
      <c t="s" s="4" r="A8">
        <v>524</v>
      </c>
    </row>
    <row spans="1:4" r="9">
      <c t="s" s="3" r="A9">
        <v>519</v>
      </c>
    </row>
    <row spans="1:4" r="10">
      <c t="s" s="4" r="A10">
        <v>521</v>
      </c>
      <c t="n" s="7" r="B10">
        <v>0</v>
      </c>
      <c t="n" s="7" r="C10">
        <v>300</v>
      </c>
    </row>
    <row spans="1:4" r="11">
      <c t="s" s="4" r="A11">
        <v>525</v>
      </c>
      <c t="n" s="7" r="B11">
        <v>0</v>
      </c>
      <c t="n" s="8" r="C11">
        <v>43.69</v>
      </c>
    </row>
    <row spans="1:4" r="12">
      <c t="s" s="4" r="A12">
        <v>526</v>
      </c>
    </row>
    <row spans="1:4" r="13">
      <c t="s" s="3" r="A13">
        <v>519</v>
      </c>
    </row>
    <row spans="1:4" r="14">
      <c t="s" s="4" r="A14">
        <v>527</v>
      </c>
      <c t="n" s="7" r="B14">
        <v>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7</v>
      </c>
      <c t="s" s="2" r="C1">
        <v>59</v>
      </c>
    </row>
    <row spans="1:3" r="2">
      <c t="s" s="4" r="A2">
        <v>529</v>
      </c>
    </row>
    <row spans="1:3" r="3">
      <c t="s" s="3" r="A3">
        <v>530</v>
      </c>
    </row>
    <row spans="1:3" r="4">
      <c t="s" s="4" r="A4">
        <v>531</v>
      </c>
      <c t="n" s="7" r="B4">
        <v>70</v>
      </c>
      <c t="n" s="7" r="C4">
        <v>47</v>
      </c>
    </row>
    <row spans="1:3" r="5">
      <c t="s" s="4" r="A5">
        <v>532</v>
      </c>
      <c t="n" s="6" r="B5">
        <v>143</v>
      </c>
      <c t="n" s="6" r="C5">
        <v>75</v>
      </c>
    </row>
    <row spans="1:3" r="6">
      <c t="s" s="4" r="A6">
        <v>533</v>
      </c>
    </row>
    <row spans="1:3" r="7">
      <c t="s" s="3" r="A7">
        <v>530</v>
      </c>
    </row>
    <row spans="1:3" r="8">
      <c t="s" s="4" r="A8">
        <v>531</v>
      </c>
      <c t="n" s="6" r="B8">
        <v>0</v>
      </c>
      <c t="n" s="6" r="C8">
        <v>0</v>
      </c>
    </row>
    <row spans="1:3" r="9">
      <c t="s" s="4" r="A9">
        <v>532</v>
      </c>
      <c t="n" s="6" r="B9">
        <v>0</v>
      </c>
      <c t="n" s="6" r="C9">
        <v>0</v>
      </c>
    </row>
    <row spans="1:3" r="10">
      <c t="s" s="4" r="A10">
        <v>534</v>
      </c>
    </row>
    <row spans="1:3" r="11">
      <c t="s" s="3" r="A11">
        <v>530</v>
      </c>
    </row>
    <row spans="1:3" r="12">
      <c t="s" s="4" r="A12">
        <v>531</v>
      </c>
      <c t="n" s="6" r="B12">
        <v>70</v>
      </c>
      <c t="n" s="6" r="C12">
        <v>47</v>
      </c>
    </row>
    <row spans="1:3" r="13">
      <c t="s" s="4" r="A13">
        <v>532</v>
      </c>
      <c t="n" s="6" r="B13">
        <v>143</v>
      </c>
      <c t="n" s="6" r="C13">
        <v>75</v>
      </c>
    </row>
    <row spans="1:3" r="14">
      <c t="s" s="4" r="A14">
        <v>535</v>
      </c>
    </row>
    <row spans="1:3" r="15">
      <c t="s" s="3" r="A15">
        <v>530</v>
      </c>
    </row>
    <row spans="1:3" r="16">
      <c t="s" s="4" r="A16">
        <v>531</v>
      </c>
      <c t="n" s="6" r="B16">
        <v>0</v>
      </c>
      <c t="n" s="6" r="C16">
        <v>0</v>
      </c>
    </row>
    <row spans="1:3" r="17">
      <c t="s" s="4" r="A17">
        <v>532</v>
      </c>
      <c t="n" s="7" r="B17">
        <v>0</v>
      </c>
      <c t="n" s="7" r="C1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7</v>
      </c>
    </row>
    <row spans="1:2" r="3">
      <c t="s" s="3" r="A3">
        <v>121</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3</v>
      </c>
      <c t="s" s="2" r="B1">
        <v>1</v>
      </c>
    </row>
    <row spans="1:2" r="2">
      <c t="s" s="2" r="B2">
        <v>27</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4</v>
      </c>
      <c t="s" s="2" r="B1">
        <v>1</v>
      </c>
    </row>
    <row spans="1:2" r="2">
      <c t="s" s="2" r="B2">
        <v>27</v>
      </c>
    </row>
    <row spans="1:2" r="3">
      <c t="s" s="3" r="A3">
        <v>126</v>
      </c>
    </row>
    <row spans="1:2" r="4">
      <c t="s" s="4" r="A4">
        <v>64</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usiness and Reporting Policies</vt:lpstr>
      <vt:lpstr>Merger Agreement</vt:lpstr>
      <vt:lpstr>Inventories</vt:lpstr>
      <vt:lpstr>Property, Plant, and Equipment</vt:lpstr>
      <vt:lpstr>Accounts Payable And Accrued Ex</vt:lpstr>
      <vt:lpstr>Related Party Transactions</vt:lpstr>
      <vt:lpstr>Derivative Financial Instrument</vt:lpstr>
      <vt:lpstr>Debt</vt:lpstr>
      <vt:lpstr>Commitments and Contingencies</vt:lpstr>
      <vt:lpstr>Employee Benefit Plans</vt:lpstr>
      <vt:lpstr>Taxes</vt:lpstr>
      <vt:lpstr>Earnings Per Share</vt:lpstr>
      <vt:lpstr>Operating Segment</vt:lpstr>
      <vt:lpstr>Restructuring Activities</vt:lpstr>
      <vt:lpstr>Other Comprehensive Income (Los</vt:lpstr>
      <vt:lpstr>Share Repurchase Program</vt:lpstr>
      <vt:lpstr>Fair Value Measurements</vt:lpstr>
      <vt:lpstr>Business and Reporting Polici24</vt:lpstr>
      <vt:lpstr>Business and Reporting Polici25</vt:lpstr>
      <vt:lpstr>Inventories (Tables)</vt:lpstr>
      <vt:lpstr>Accounts Payable And Accrued 27</vt:lpstr>
      <vt:lpstr>Related Party Transactions (Tab</vt:lpstr>
      <vt:lpstr>Derivative Financial Instrume29</vt:lpstr>
      <vt:lpstr>Debt (Tables)</vt:lpstr>
      <vt:lpstr>Employee Benefit Plans (Tables)</vt:lpstr>
      <vt:lpstr>Taxes (Tables)</vt:lpstr>
      <vt:lpstr>Earnings Per Share (Tables)</vt:lpstr>
      <vt:lpstr>Operating Segment (Tables)</vt:lpstr>
      <vt:lpstr>Restructuring Activities (Table</vt:lpstr>
      <vt:lpstr>Other Comprehensive Income (L36</vt:lpstr>
      <vt:lpstr>Share Repurchase Program Share </vt:lpstr>
      <vt:lpstr>Fair Value Measurements (Tables</vt:lpstr>
      <vt:lpstr>Business and Reporting Polici39</vt:lpstr>
      <vt:lpstr>Business and Reporting Polici40</vt:lpstr>
      <vt:lpstr>Merger Agreement (Details)</vt:lpstr>
      <vt:lpstr>Inventories (Details)</vt:lpstr>
      <vt:lpstr>Property, Plant, and Equipment </vt:lpstr>
      <vt:lpstr>Accounts Payable And Accrued 44</vt:lpstr>
      <vt:lpstr>Related Party Transactions (Tra</vt:lpstr>
      <vt:lpstr>Derivative Financial Instrume46</vt:lpstr>
      <vt:lpstr>Derivative Financial Instrume47</vt:lpstr>
      <vt:lpstr>Derivative Financial Instrume48</vt:lpstr>
      <vt:lpstr>Derivative Financial Instrume49</vt:lpstr>
      <vt:lpstr>Derivative Financial Instrume50</vt:lpstr>
      <vt:lpstr>Derivative Financial Instrume51</vt:lpstr>
      <vt:lpstr>Derivative Financial Instrume52</vt:lpstr>
      <vt:lpstr>Derivative Financial Instrume53</vt:lpstr>
      <vt:lpstr>Debt (Details)</vt:lpstr>
      <vt:lpstr>Commitments and Contingencies D</vt:lpstr>
      <vt:lpstr>Employee Benefit Plans (Net Per</vt:lpstr>
      <vt:lpstr>Employee Benefit Plans (Contrib</vt:lpstr>
      <vt:lpstr>Taxes (Narrative) (Details)</vt:lpstr>
      <vt:lpstr>Taxes (Reconciliation of Federa</vt:lpstr>
      <vt:lpstr>Earnings Per Share (Details)</vt:lpstr>
      <vt:lpstr>Operating Segment (Narrative) (</vt:lpstr>
      <vt:lpstr>Operating Segment (Schedule of </vt:lpstr>
      <vt:lpstr>Operating Segment (Summary of t</vt:lpstr>
      <vt:lpstr>Restructuring Activities (Narra</vt:lpstr>
      <vt:lpstr>Restructuring Activities Restru</vt:lpstr>
      <vt:lpstr>Restructuring Activities (Summa</vt:lpstr>
      <vt:lpstr>Other Comprehensive Income (L67</vt:lpstr>
      <vt:lpstr>Share Repurchase Program (Detai</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8:19Z</dcterms:created>
  <dcterms:modified xmlns:dcterms="http://purl.org/dc/terms/" xmlns:xsi="http://www.w3.org/2001/XMLSchema-instance" xsi:type="dcterms:W3CDTF">2016-04-28T16:08:19Z</dcterms:modified>
  <dc:title xmlns:dc="http://purl.org/dc/elements/1.1/">Untitled</dc:title>
  <dc:description xmlns:dc="http://purl.org/dc/elements/1.1/"/>
  <dc:subject xmlns:dc="http://purl.org/dc/elements/1.1/"/>
  <cp:keywords/>
  <cp:category/>
</cp:coreProperties>
</file>